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Held-to-Maturity Securities" sheetId="14" state="visible" r:id="rId14"/>
    <sheet xmlns:r="http://schemas.openxmlformats.org/officeDocument/2006/relationships" name="Goodwill and Other Intangible A" sheetId="15" state="visible" r:id="rId15"/>
    <sheet xmlns:r="http://schemas.openxmlformats.org/officeDocument/2006/relationships" name="Long-term and Other Borrowing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Capital and Regulatory Requ" sheetId="23" state="visible" r:id="rId23"/>
    <sheet xmlns:r="http://schemas.openxmlformats.org/officeDocument/2006/relationships" name="Financial Instruments with Off-"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Held-to-Maturity Securities (Ta" sheetId="29" state="visible" r:id="rId29"/>
    <sheet xmlns:r="http://schemas.openxmlformats.org/officeDocument/2006/relationships" name="Goodwill and Other Intangible_2" sheetId="30" state="visible" r:id="rId30"/>
    <sheet xmlns:r="http://schemas.openxmlformats.org/officeDocument/2006/relationships" name="Long-term and Other Borrowings "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Organization and Description _2" sheetId="35" state="visible" r:id="rId35"/>
    <sheet xmlns:r="http://schemas.openxmlformats.org/officeDocument/2006/relationships" name="Revenue - Commission Revenue Di" sheetId="36" state="visible" r:id="rId36"/>
    <sheet xmlns:r="http://schemas.openxmlformats.org/officeDocument/2006/relationships" name="Revenue - Commission Revenue _2" sheetId="37" state="visible" r:id="rId37"/>
    <sheet xmlns:r="http://schemas.openxmlformats.org/officeDocument/2006/relationships" name="Revenue - Asset-based Revenue d" sheetId="38" state="visible" r:id="rId38"/>
    <sheet xmlns:r="http://schemas.openxmlformats.org/officeDocument/2006/relationships" name="Revenue - Transaction and Fee R" sheetId="39" state="visible" r:id="rId39"/>
    <sheet xmlns:r="http://schemas.openxmlformats.org/officeDocument/2006/relationships" name="Revenue - Unearned Revenue Reco" sheetId="40" state="visible" r:id="rId40"/>
    <sheet xmlns:r="http://schemas.openxmlformats.org/officeDocument/2006/relationships" name="Acquisitions (Details)" sheetId="41" state="visible" r:id="rId41"/>
    <sheet xmlns:r="http://schemas.openxmlformats.org/officeDocument/2006/relationships" name="Fair Value Measurements - Finan" sheetId="42" state="visible" r:id="rId42"/>
    <sheet xmlns:r="http://schemas.openxmlformats.org/officeDocument/2006/relationships" name="Held-to-Maturity Securities (De" sheetId="43" state="visible" r:id="rId43"/>
    <sheet xmlns:r="http://schemas.openxmlformats.org/officeDocument/2006/relationships" name="Held-to-Maturity Securities (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Long-term and Other Borrowing_2" sheetId="49" state="visible" r:id="rId49"/>
    <sheet xmlns:r="http://schemas.openxmlformats.org/officeDocument/2006/relationships" name="Long-term and Other Borrowing_3" sheetId="50" state="visible" r:id="rId50"/>
    <sheet xmlns:r="http://schemas.openxmlformats.org/officeDocument/2006/relationships" name="Long-term and Other Borrowing_4" sheetId="51" state="visible" r:id="rId51"/>
    <sheet xmlns:r="http://schemas.openxmlformats.org/officeDocument/2006/relationships" name="Long-term and Other Borrowing_5" sheetId="52" state="visible" r:id="rId52"/>
    <sheet xmlns:r="http://schemas.openxmlformats.org/officeDocument/2006/relationships" name="Long-term and Other Borrowing_6"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Dividends" sheetId="56" state="visible" r:id="rId56"/>
    <sheet xmlns:r="http://schemas.openxmlformats.org/officeDocument/2006/relationships" name="Stockholdes' Equity (Share Repu" sheetId="57" state="visible" r:id="rId57"/>
    <sheet xmlns:r="http://schemas.openxmlformats.org/officeDocument/2006/relationships" name="Share-Based Compensation (Texua" sheetId="58" state="visible" r:id="rId58"/>
    <sheet xmlns:r="http://schemas.openxmlformats.org/officeDocument/2006/relationships" name="Share-Based Compensation - Stoc" sheetId="59" state="visible" r:id="rId59"/>
    <sheet xmlns:r="http://schemas.openxmlformats.org/officeDocument/2006/relationships" name="Share-Based Compensation - Outs" sheetId="60" state="visible" r:id="rId60"/>
    <sheet xmlns:r="http://schemas.openxmlformats.org/officeDocument/2006/relationships" name="Share-Based Compensation - Rest" sheetId="61" state="visible" r:id="rId61"/>
    <sheet xmlns:r="http://schemas.openxmlformats.org/officeDocument/2006/relationships" name="Earnings per Share (Details)" sheetId="62" state="visible" r:id="rId62"/>
    <sheet xmlns:r="http://schemas.openxmlformats.org/officeDocument/2006/relationships" name="Earnings per Share (Textuals) ("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 xmlns:r="http://schemas.openxmlformats.org/officeDocument/2006/relationships" name="Net Capital and Regulatory Re_2" sheetId="66" state="visible" r:id="rId66"/>
    <sheet xmlns:r="http://schemas.openxmlformats.org/officeDocument/2006/relationships" name="Subsequent Events - Dividend De" sheetId="67" state="visible" r:id="rId67"/>
    <sheet xmlns:r="http://schemas.openxmlformats.org/officeDocument/2006/relationships" name="Subsequent Events - Business Ac"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4963</t>
        </is>
      </c>
    </row>
    <row r="9">
      <c r="A9" s="4" t="inlineStr">
        <is>
          <t>Entity Registrant Name</t>
        </is>
      </c>
      <c r="B9" s="4" t="inlineStr">
        <is>
          <t>LPL Financial Holdings Inc.</t>
        </is>
      </c>
    </row>
    <row r="10">
      <c r="A10" s="4" t="inlineStr">
        <is>
          <t>Entity Incorporation, State or Country Code</t>
        </is>
      </c>
      <c r="B10" s="4" t="inlineStr">
        <is>
          <t>DE</t>
        </is>
      </c>
    </row>
    <row r="11">
      <c r="A11" s="4" t="inlineStr">
        <is>
          <t>Entity Tax Identification Number</t>
        </is>
      </c>
      <c r="B11" s="4" t="inlineStr">
        <is>
          <t>20-3717839</t>
        </is>
      </c>
    </row>
    <row r="12">
      <c r="A12" s="4" t="inlineStr">
        <is>
          <t>Entity Address, Address Line One</t>
        </is>
      </c>
      <c r="B12" s="4" t="inlineStr">
        <is>
          <t>4707 Executive Driv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00)</t>
        </is>
      </c>
    </row>
    <row r="17">
      <c r="A17" s="4" t="inlineStr">
        <is>
          <t>Local Phone Number</t>
        </is>
      </c>
      <c r="B17" s="4" t="inlineStr">
        <is>
          <t>877-7210</t>
        </is>
      </c>
    </row>
    <row r="18">
      <c r="A18" s="4" t="inlineStr">
        <is>
          <t>Title of 12(b) Security</t>
        </is>
      </c>
      <c r="B18" s="4" t="inlineStr">
        <is>
          <t>Common Stock - par value $0.001 per share</t>
        </is>
      </c>
    </row>
    <row r="19">
      <c r="A19" s="4" t="inlineStr">
        <is>
          <t>Trading Symbol</t>
        </is>
      </c>
      <c r="B19" s="4" t="inlineStr">
        <is>
          <t>LP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0147365</v>
      </c>
    </row>
    <row r="28">
      <c r="A28" s="4" t="inlineStr">
        <is>
          <t>Entity Central Index Key</t>
        </is>
      </c>
      <c r="B28" s="4" t="inlineStr">
        <is>
          <t>000139791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are prepared in accordance with accounting principles generally accepted in the United States (“GAAP”), which require the Company to make estimates and assumptions regarding the valuation of certain financial instruments, intangible assets, allowance for credit losses for receivable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densed consolidated financial statements. The unaudited condensed consolidated financial statements include the accounts of LPLFH and its subsidiaries. Intercompany transactions and balances have been eliminated. The unaudited condensed consolidated financial statements should be read in conjunction with the Company’s audited consolidated financial statements and the related notes for the year ended December 31, 2020, contained in the Company’s Annual Report on Form 10-K as filed with the Securities and Exchange Commission (“SEC”). Recently Issued Accounting Pronouncements There are no relevant recently issued accounting pronouncements that would materially impact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s</t>
        </is>
      </c>
      <c r="B4" s="4" t="inlineStr">
        <is>
          <t>REVENUE Commission The following table presents total commission revenues disaggregated by product category (in thousands): Three Months Ended September 30, Nine Months Ended September 30, 2021 2020 2021 2020 Commission revenues Annuities $ 314,134 $ 250,823 $ 900,010 $ 714,122 Mutual funds 201,120 146,788 569,958 436,744 Fixed income 30,092 16,731 97,116 64,319 Equities 28,943 30,283 98,371 95,689 Other 36,095 28,018 100,391 92,666 Total commission revenues $ 610,384 $ 472,643 $ 1,765,846 $ 1,403,540 The following table presents sales-based and trailing commission revenues disaggregated by product category (in thousands): Three Months Ended September 30, Nine Months Ended September 30, 2021 2020 2021 2020 Commission revenues Sales-based Annuities $ 108,983 $ 81,475 $ 317,141 $ 238,287 Mutual funds 46,934 33,871 144,463 109,121 Fixed income 30,092 16,731 97,116 64,319 Equities 28,943 30,283 98,371 95,689 Other 24,852 17,997 68,582 60,844 Total sales-based revenues $ 239,804 $ 180,357 $ 725,673 $ 568,260 Trailing Annuities $ 205,151 $ 169,348 $ 582,869 $ 475,835 Mutual funds 154,186 112,917 425,495 327,623 Other 11,243 10,021 31,809 31,822 Total trailing revenues $ 370,580 $ 292,286 $ 1,040,173 $ 835,280 Total commission revenues $ 610,384 $ 472,643 $ 1,765,846 $ 1,403,540 Asset-Based The following table sets forth asset-based revenues disaggregated by product category (in thousands): Three Months Ended September 30, Nine Months Ended September 30, 2021 2020 2021 2020 Asset-based revenues Client cash $ 91,257 $ 108,705 $ 278,738 $ 376,369 Sponsorship programs 101,426 70,641 279,116 198,975 Recordkeeping 109,018 74,205 288,173 210,780 Total asset-based revenues $ 301,701 $ 253,551 $ 846,027 $ 786,124 Transaction and Fee Transaction revenues primarily include fees the Company charges to advisors and their clients for executing certain transactions in brokerage and fee-based advisory accounts. Transaction revenues are recognized at the point-in-time that a transaction is executed, which is generally the trade date. Fee revenues may be generated from advisors or their clients. Fee revenues primarily include IRA custodian fees, contract and licensing fees, and other client account fees. The Company charges separate fees to Hybrid RIAs for technology, clearing, administrative, oversight and custody services. In addition, the Company hosts certain advisor conferences that serve as training, education, sales and marketing events, for which the Company collects a fee for attendance. Fee revenues are recognized when the Company satisfies its performance obligations. Recognition varies from point-in-time to over time depending on whether the service is provided once at an identifiable point-in-time or if the service is provided continually over the contract life. The following table sets forth transaction and fee revenues disaggregated by recognition pattern (in thousands): Three Months Ended September 30, Nine Months Ended September 30, 2021 2020 2021 2020 Transaction and fee revenues Point-in-time (1) $ 63,269 $ 52,444 $ 190,608 $ 170,388 Over time (2) 77,093 67,303 227,798 205,933 Total transaction and fee revenues $ 140,362 $ 119,747 $ 418,406 $ 376,321 _______________________________ (1) Transaction and fee revenues recognized at a point-in-time include revenues such as transaction fees, IRA termination fees and technology fees. (2) Transaction and fee revenues recognized over time include revenues such as error and omission insurance fees, IRA custodian fees and technology fees. Unearned Revenue The Company records unearned revenue when cash payments are received or due in advance of the Company’s performance obligations, including amounts which are refundable. The increase in the unearned revenue balance for the nine months ended September 30, 2021 compared to 2020 is primarily driven by cash payments received or due in advance of satisfying the Company’s performance obligations, offset by $93.5 million of revenues recognized that were included in the unearned revenue balance as of December 31, 2020.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Sep. 30, 2021</t>
        </is>
      </c>
    </row>
    <row r="3">
      <c r="A3" s="3" t="inlineStr">
        <is>
          <t>Business Combinations [Abstract]</t>
        </is>
      </c>
    </row>
    <row r="4">
      <c r="A4" s="4" t="inlineStr">
        <is>
          <t>Acquisitions</t>
        </is>
      </c>
      <c r="B4" s="4" t="inlineStr">
        <is>
          <t>ACQUISITIONS On April 30, 2021, the Company acquired the wealth management business of Waddell &amp; Reed Financial, Inc. for $300.0 million. The Company recorded purchase accounting adjustments during the third quarter of 2021 which resulted in a $5.4 million decrease to provisional goodwill and a $4.0 million increase to provisional intangible assets. At September 30, 2021, the Company had provisionally allocated $127.4 million of the purchase price to goodwill, $122.7 million to definite-lived intangible assets, and the remainder to other assets acquired and liabilities assumed as part of the acquisition. See Note 7 - Goodwill and Other Intangible Assets , for additional information. On October 26, 2020, the Company acquired Blaze Portfolio Systems LLC, a technology company that provides an advisor-facing trading and portfolio rebalancing platform. The Company paid $11.6 million at closing and agreed to a f uture contingent payment of up to $4.0 million. On August 18, 2020, the Company acquired business relationships with advisors from E.K. Riley Investments, LLC and Lucia Securities, LLC, two unrelated broker-dealers and RIAs, for a combined $18.4 million. Both transactions have potential contingent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three and nine months ended September 30, 2021 or September 30, 2020. The Company’s fair value measurements are evaluated within the fair value hierarchy, based on the nature of inputs used to determine the fair value at the measurement date. At September 30, 2021 and December 31, 2020,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September 30, 2021,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 scenario-based approach whereby the Company assesses the expected number of future transactions. The contingent payment is estimated by applying a discount rate to the expected payme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September 30, 2021 (in thousands): Level 1 Level 2 Level 3 Total Assets Cash equivalents $ 9,855 $ — $ — $ 9,855 Securities owned — trading: Money market funds 127 — — 127 Mutual funds 11,914 — — 11,914 Equity securities 436 — — 436 Debt securities — 12 — 12 U.S. treasury obligations 19,596 — — 19,596 Total securities owned — trading 32,073 12 — 32,085 Other assets 457,294 9,161 — 466,455 Total assets at fair value $ 499,222 $ 9,173 $ — $ 508,395 Liabilities Securities sold, but not yet purchased: Equity securities $ 59 $ — $ — $ 59 Debt securities — 111 — 111 Total securities sold, but not yet purchased 59 111 — 170 Accounts payable and accrued liabilities — — 3,451 3,451 Total liabilities at fair value $ 59 $ 111 $ 3,451 $ 3,621 The following table summarizes the Company’s financial assets and financial liabilities measured at fair value on a recurring basis at December 31, 2020 (in thousands): Level 1 Level 2 Level 3 Total Assets Cash equivalents $ 6,205 $ — $ — $ 6,205 Securities owned — trading: Money market funds 125 — — 125 Mutual funds 9,137 — — 9,137 Equity securities 492 — — 492 U.S. treasury obligations 19,498 — — 19,498 Total securities owned — trading 29,252 — — 29,252 Other assets 371,202 8,953 — 380,155 Total assets at fair value $ 406,659 $ 8,953 $ — $ 415,612 Liabilities Securities sold, but not yet purchased: Equity securities $ 203 $ — $ — $ 203 Debt securities — 3 — 3 Total securities sold, but not yet purchased 203 3 — 206 Accounts payable and accrued liabilities — — 3,228 3,228 Total liabilities at fair value $ 203 $ 3 $ 3,228 $ 3,434 Fair Value of Financial Instruments not Measured at Fair Value The fair value of cash and cash equivalents, cash segregated under federal and other regulations, and restricted cash was estimated to approximate the carrying value and are classified as Level 1 of the fair value hierarchy. The fair value of receivables from clients, product sponsors, broker-dealers and clearing organizations, advisor loans and others, securities borrowed, drafts payable, payables to clients, broker-dealers and clearing organizations, and other payables was estimated to approximate the carrying value and are classified as Level 2 of the fair value hierarchy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Securities</t>
        </is>
      </c>
      <c r="B1" s="2" t="inlineStr">
        <is>
          <t>9 Months Ended</t>
        </is>
      </c>
    </row>
    <row r="2">
      <c r="B2" s="2" t="inlineStr">
        <is>
          <t>Sep. 30, 2021</t>
        </is>
      </c>
    </row>
    <row r="3">
      <c r="A3" s="3" t="inlineStr">
        <is>
          <t>Investments, Debt and Equity Securities [Abstract]</t>
        </is>
      </c>
    </row>
    <row r="4">
      <c r="A4" s="4" t="inlineStr">
        <is>
          <t>Held-to-Maturity Securities</t>
        </is>
      </c>
      <c r="B4" s="4" t="inlineStr">
        <is>
          <t xml:space="preserve">HELD-TO-MATURITY SECURITIES The Company, through its wholly owned subsidiary The Private Trust Company, N.A., holds U.S. government notes to satisfy minimum capital requirements of the OCC. These securities are recorded at amortized cost and classified as held-to-maturity securities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gain and fair value of held-to-maturity securities were as follows (in thousands): September 30, 2021 December 31, 2020 Amortized cost $ 11,183 $ 13,235 Gross unrealized gain 55 159 Fair value (1) $ 11,238 $ 13,394 (1) The fair value of held-to-maturity securities is classified as Level 2 of the fair value hierarchy. At September 30, 2021, the held-to-maturity securities were scheduled to mature as follow s (in thousands): Within one year After one but within five years After five but within ten years Total U.S. government notes — at amortized cost $ 5,004 $ 6,179 $ — $ 11,183 U.S. government notes — at fair value $ 5,042 $ 6,196 $ — $ 11,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ompany recorded purchase accounting adjustments during the third quarter of 2021 which resulted in a $5.4 million decrease to provisional goodwill and a $4.0 million increase to provisional intangible assets acquired as part of the acquisition of the wealth management business of Waddell &amp; Reed Financial, Inc. At September 30, 2021, the Company had provisionally allocated $127.4 million of the purchase price to goodwill, $122.7 million to definite-lived intangible assets, and the remainder to other assets acquired and liabilities assumed as part of the acquisition. Acquired intangible assets are comprised primarily of advisor relationships with a weighted average useful life of approximately 9 years. See Note 4 - Acquisitions , for additional information. A summary of the activity impacting goodwill is presented below (in thousands): Balance at December 31, 2019 $ 1,503,648 Goodwill acquired 10,218 Balance at December 31, 2020 1,513,866 Goodwill acquired 127,372 Balance at September 30, 2021 $ 1,641,238 The components of intangible assets were as follows at September 30, 2021 (in thousands): Weighted-Average Life Gross Accumulated Amortization Net Definite-lived intangible assets: Advisor and financial institution relationships 5.7 $ 802,222 $ (460,219) $ 342,003 Product sponsor relationships 4.3 234,086 (182,278) 51,808 Client relationships 7.4 45,520 (22,359) 23,161 Technology 6.6 19,040 (4,912) 14,128 Trade names 0.6 1,200 (1,130) 70 Total definite-lived intangible assets $ 1,102,068 $ (670,898) $ 431,170 Indefinite-lived intangible assets: Trademark and trade name 39,819 Total intangible assets $ 470,989 The components of intangible assets were as follows at December 31, 2020 (in thousands): Weighted-Average Life Gross Accumulated Amortization Net Definite-lived intangible assets: Advisor and financial institution relationships 5.4 $ 670,542 $ (415,169) $ 255,373 Product sponsor relationships 5.1 234,086 (173,345) 60,741 Client relationships 7.9 44,810 (19,237) 25,573 Technology 7.3 19,040 (3,220) 15,820 Trade names 1.3 1,200 (1,040) 160 Total definite-lived intangible assets $ 969,678 $ (612,011) $ 357,667 Indefinite-lived intangible assets: Trademark and trade name 39,819 Total intangible assets $ 397,486 Total amortization of intangible assets was $21.5 million and $16.8 million for the three months ended September 30, 2021 and 2020, respectively, and $58.9 million and $50.1 million for the nine months ended September 30, 2021 and 2020, respectively. Future amortization is estimated as follows (in thousands): 2021 - remainder $ 21,479 2022 84,751 2023 80,655 2024 79,883 2025 71,510 Thereafter 92,892 Total $ 431,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and Other Borrowings</t>
        </is>
      </c>
      <c r="B1" s="2" t="inlineStr">
        <is>
          <t>9 Months Ended</t>
        </is>
      </c>
    </row>
    <row r="2">
      <c r="B2" s="2" t="inlineStr">
        <is>
          <t>Sep. 30, 2021</t>
        </is>
      </c>
    </row>
    <row r="3">
      <c r="A3" s="3" t="inlineStr">
        <is>
          <t>Debt Disclosure [Abstract]</t>
        </is>
      </c>
    </row>
    <row r="4">
      <c r="A4" s="4" t="inlineStr">
        <is>
          <t>Long-term and Other Borrowings</t>
        </is>
      </c>
      <c r="B4" s="4" t="inlineStr">
        <is>
          <t>LONG-TERM AND OTHER BORROWINGS The Company’s outstanding long-term borrowings were as follows (in thousands): September 30, 2021 December 31, 2020 Long-Term Borrowings Balance Applicable Margin Interest Rate Balance Applicable Margin Interest rate Maturity Term Loan B (1) $ 1,051,275 LIBOR+175 bps 1.83 % $ 1,059,300 LIBOR+175 bps 1.90 % 11/12/2026 2025 Senior Notes (1) — Fixed Rate — % 900,000 Fixed Rate 5.75 % 9/15/2025 2027 Senior Notes (1) 400,000 Fixed Rate 4.63 % 400,000 Fixed Rate 4.63 % 11/15/2027 2029 Senior Notes (1) 900,000 Fixed Rate 4.00 % — Fixed Rate — % 3/15/2029 2031 Senior Notes (1) 400,000 Fixed Rate 4.38 % — Fixed Rate — % 5/15/2031 Total long-term borrowings (2) 2,751,275 2,359,300 Plus: Unamortized Premium — 7,083 Less: Unamortized Debt Issuance Cost (25,584) (20,969) Total Long-Term Borrowings $ 2,725,691 $ 2,345,414 _______________________________ (1) No leverage or interest coverage maintenance covenants. (2) The fair value of the Company’s debt was $2,803.7 million and $2,402.4 million at September 30, 2021 and December 31, 2020, respectively and was classified as Level 2 in the fair value hierarchy. The following table presents amounts available under the Company’s external lines of credit at September 30, 2021 (in millions): Other Borrowings Borrower Maturity Date Outstanding Available Senior secured, revolving credit facility LPL Holdings, Inc. March 2026 $ — $ 1,000 Broker-dealer revolving credit facility LPL Financial LLC July 2024 $ — $ 300 Secured, uncommitted lines of credit LPL Financial LLC March 2022 $ — $ 75 Unsecured, uncommitted lines of credit LPL Financial LLC September 2022 $ — $ 75 Unsecured, uncommitted lines of credit LPL Financial LLC September 2022 $ — $ 50 Unsecured, uncommitted lines of credit LPL Financial LLC None $ — $ 75 Secured, uncommitted lines of credit LPL Financial LLC None $ — unspecified Secured, uncommitted lines of credit LPL Financial LLC None $ — unspecified There were no borrowings outstanding under the Company’s external lines of credit at September 30, 2021 or December 31, 2020, respectively. Issuance of 2031 Senior Notes LPLH raised $400.0 million in aggregate principal amount of 4.375% senior notes on May 18, 2021, which were issued at par (“2031 Senior Notes”). The Company used the proceeds from the issuance to repay borrowings made under the senior secured revolving credit facility related to the acquisition of the wealth management business of Waddell &amp; Reed Financial, Inc. The 2031 Senior Notes are unsecured obligations, governed by an indenture, that will mature on May 15, 2031, and bear interest at the rate of 4.375% per year, with interest payable semi-annually. The Company may redeem all or part of the 2031 Senior Notes at any time prior to May 15, 2026 (subject to a customary “equity claw” redemption right) at 100% of the principal amount redeemed plus any accrued and unpaid interest thereon and a “make-whole” premium. Thereafter, the Company may redeem all or part of the 2031 Senior Notes at annually declining redemption premiums until May 15, 2029, at and after which date the redemption price will be equal to 100% of the principal amount redeemed plus any accrued and unpaid interest thereon. In connection with the issuance of the 2031 Senior Notes, the Company incurred $3.8 million in costs, which were capitalized as debt issuance costs in the unaudited condensed consolidated statements of financial condition. Issuance of 2029 Senior Notes LPLH raised $900.0 million in aggregate principal amount of 4.00% senior notes on March 15, 2021, which were issued at par (“2029 Senior Notes”). The Company used the proceeds from the issuance of the 2029 Senior Notes, along with existing corporate cash available, to redeem the 2025 Senior Notes. In connection with this redemption, the Company recognized $24.4 million as a loss on extinguishment of debt on the unaudited condensed consolidated statements of income. The 2029 Senior Notes are unsecured obligations, governed by an indenture, that will mature on March 15, 2029, and bear interest at the rate of 4.00% per year, with interest payable semi-annually. The Company may redeem all or part of the 2029 Senior Notes at any time prior to March 15, 2024 (subject to a customary “equity claw” redemption right) at 100% of the principal amount redeemed plus any accrued and unpaid interest thereon and a “make-whole” premium. Thereafter, the Company may redeem all or part of the 2029 Senior Notes at annually declining redemption premiums until March 15, 2026, at and after which date the redemption price will be equal to 100% of the principal amount redeemed plus any accrued and unpaid interest thereon. In connection with the issuance of the 2029 Senior Notes, the Company incurred $9.0 million in costs, which were capitalized as debt issuance costs in the unaudited condensed consolidated statements of financial condition. Credit Agreement On March 15, 2021, LPLFH and LPLH entered into a fifth amendment agreement (the “Amendment”) to the Company’s amended and restated credit agreement (“Credit Agreement”), which, among other things, increased the size of its senior secured revolving credit facility to $1.0 billion and extended the maturity date of its senior secured revolving credit facility. In connection with the execution of the Amendment, the Company incurred $3.2 million in costs, which are capitalized as debt issuance costs in the unaudited condensed consolidated statements of financial condition. The Credit Agreement subjects the Company to certain financial and non-financial covenants. As of September 30, 2021, the Company was in compliance with such covenants. Parent Revolving Credit Facility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Broker-Dealer Revolving Credit Facility On July 31, 2019, LPL Financial, the Company’s broker-dealer subsidiary, entered into a committed, unsecured revolving credit facility that matures on July 31, 2024 and allows for a maximum borrowing of $300.0 million. Borrowings bear interest at a rate per annum ranging from 112.5 to 137.5 basis points over the Federal Funds Rate or Eurodollar Rate, depending on the Parent Leverage Ratio (each as defined in the broker-dealer credit agreement). The broker-dealer credit agreement subjects LPL Financial to certain financial and non-financial covenants with which LPL Financial was in compliance as of September 30, 2021. Other External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ervice and Development Contracts The Company is party to certain long-term contracts for systems and services that enable back-office trade processing and clearing for its product and service offerings.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loan commitments at September 30, 2021.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the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As of September 30, 2021 and December 31, 2020, these self-insurance liabilities were $68.8 million and $51.5 million, respectively, and are included in accounts payable and accrued liabilities in the unaudited condensed consolidated statements of financial condition. Self-insurance related charges are included in other expenses in the unaudited condensed consolidated statements of income. Other Commitments As of September 30, 2021, the Company had approximately $495.1 million of client margin loans that were collateralized with securities having a fair value of approximately $693.1 million that LPL Financial can repledge, loan or sell. Of these securities, approximately $77.4 million were client-owned securities pledged to the Options Clearing Corporation as collateral to secure client obligations related to options positions. As of September 30, 2021, there were no restrictions that materially limited the Company’s ability to repledge, loan or sell the remaining $615.7 million of client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STOCKHOLDERS’ EQUITY Dividends The payment, timing, and amount of any dividends are subject to approval by the Company’s Board of Directors as well as certain limits under the Credit Agreement and Indentures. Cash dividends per share of common stock and total cash dividends paid on a quarterly basis were as follows (in millions, except per share data): 2021 2020 Dividend per Share Total Cash Dividend Dividend per Share Total Cash Dividend First quarter $ 0.25 $ 20.0 $ 0.25 $ 19.7 Second quarter $ 0.25 $ 20.0 $ 0.25 $ 19.7 Third quarter $ 0.25 $ 20.1 $ 0.25 $ 19.8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unaudited condensed consolidated statements of financial condition. As of September 30, 2021, the Company was authorized to purchase up to an additional $309.8 million of shares pursuant to share repurchase programs approved by the Board of Directors. The Company resumed share repurchases in the third quarter of 2021 in the amount of $40.0 million, representing 276,8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tockholders' Equity</t>
        </is>
      </c>
      <c r="B4" s="4" t="inlineStr">
        <is>
          <t>SHARE-BASED COMPENSATION In May 2021, the Company adopted the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4,784,444 shares remaining available for future issuance at September 30, 2021. Stock Options and Warrants The following table summarizes the Company’s stock option and warrant activity as of and for the nine months ended September 30, 2021: Number of Weighted- Weighted-Average Aggregate Outstanding — December 31, 2020 2,000,383 $ 45.57 Granted — $ — Exercised (629,809) $ 46.79 Forfeited and Expired (28,674) $ 58.85 Outstanding — September 30, 2021 1,341,900 $ 44.72 4.82 $ 150,347 Exercisable — September 30, 2021 1,250,990 $ 42.34 4.63 $ 143,144 Exercisable and expected to vest — September 30, 2021 1,339,980 $ 44.67 4.82 $ 150,195 The following table summarizes information about outstanding stock options and warrants as of September 30, 2021: Outstanding Exercisable Range of Exercise Prices Number of Weighted- Weighted-Average Number of Weighted- $19.85 - $25.00 321,985 $ 19.85 4.39 321,985 $ 19.85 $25.01 - $35.00 198,307 $ 29.49 0.89 198,307 $ 29.49 $35.01 - $45.00 275,785 $ 39.48 5.42 275,785 $ 39.48 $45.01 - $65.00 104,180 $ 48.43 3.14 104,180 $ 48.43 $65.01 - $75.00 199,939 $ 65.50 6.39 199,939 $ 65.50 $75.01 - $80.00 241,704 $ 77.53 7.38 150,794 $ 77.53 1,341,900 $ 44.72 4.82 1,250,990 $ 42.34 The Company recognized share-based compensation related to the vesting of stock options awarded to employees and officers of $0.7 million and $1.0 million during the three months ended September 30, 2021 and 2020, respectively, and $2.2 million and $3.4 million during the nine months ended September 30, 2021 and 2020, respectively. As of September 30, 2021, total unrecognized compensation cost related to non-vested stock options granted to employees and officers was $0.7 million, which is expected to be recognized over a weighted-average period of 0.42 years. Restricted Stock and Stock Units The following summarizes the Company’s activity in its restricted stock awards and stock units, which include restricted stock units, deferred stock units and performance stock units, as of and for the nine months ended September 30, 2021: Restricted Stock Awards Stock Units Number of Weighted-Average Number of Weighted-Average Outstanding — December 31, 2020 5,560 $ 64.74 904,445 $ 78.12 Granted 1,593 $ 156.54 487,785 $ 143.54 Vested (6,102) $ 72.89 (385,648) $ 80.26 Forfeited — $ — (71,986) $ 109.24 Outstanding — September 30, 2021 1,051 $ 156.54 934,596 (1) $ 109.41 Expected to vest — September 30, 2021 1,051 $ 156.54 816,322 $ 113.70 _______________________________ (1) Include s 72,347 v 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8.6 million and $6.0 million of share-based compensation related to the vesting of these restricted stock awards and stock units during the three months ended September 30, 2021 and 2020, respectively, and $28.7 million and $19.0 million during the nine months ended September 30, 2021 and 2020, respectively. As of September 30, 2021, total unrecognized compensation cost for restricted stock awards and stock units was $59.1 million, which is expected to be recognized over a weighted-average remaining period of 2.08 years. The Company also grants restricted stock units to its advisors and to financial institutions. The Company recognized share-based compensation of $0.5 million and $0.4 million related to the vesting of these awards during the three months ended September 30, 2021 and 2020, respectively, and $1.7 million during both the nine months ended September 30, 2021 and 2020, respectively. As of September 30, 2021, total unrecognized compensation cost for restricted stock units granted to advisors and financial institutions was $5.8 million, which is expected to be recognized over a weighted-average remaining period of 2.3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Advisory</t>
        </is>
      </c>
      <c r="B4" s="6" t="n">
        <v>959733</v>
      </c>
      <c r="C4" s="6" t="n">
        <v>586941</v>
      </c>
      <c r="D4" s="6" t="n">
        <v>2528092</v>
      </c>
      <c r="E4" s="6" t="n">
        <v>1689338</v>
      </c>
    </row>
    <row r="5">
      <c r="A5" s="4" t="inlineStr">
        <is>
          <t>Commission</t>
        </is>
      </c>
      <c r="B5" s="5" t="n">
        <v>610384</v>
      </c>
      <c r="C5" s="5" t="n">
        <v>472643</v>
      </c>
      <c r="D5" s="5" t="n">
        <v>1765846</v>
      </c>
      <c r="E5" s="5" t="n">
        <v>1403540</v>
      </c>
    </row>
    <row r="6">
      <c r="A6" s="4" t="inlineStr">
        <is>
          <t>Asset-based</t>
        </is>
      </c>
      <c r="B6" s="5" t="n">
        <v>301701</v>
      </c>
      <c r="C6" s="5" t="n">
        <v>253551</v>
      </c>
      <c r="D6" s="5" t="n">
        <v>846027</v>
      </c>
      <c r="E6" s="5" t="n">
        <v>786124</v>
      </c>
    </row>
    <row r="7">
      <c r="A7" s="4" t="inlineStr">
        <is>
          <t>Transaction and fee</t>
        </is>
      </c>
      <c r="B7" s="5" t="n">
        <v>140362</v>
      </c>
      <c r="C7" s="5" t="n">
        <v>119747</v>
      </c>
      <c r="D7" s="5" t="n">
        <v>418406</v>
      </c>
      <c r="E7" s="5" t="n">
        <v>376321</v>
      </c>
    </row>
    <row r="8">
      <c r="A8" s="4" t="inlineStr">
        <is>
          <t>Interest Income</t>
        </is>
      </c>
      <c r="B8" s="5" t="n">
        <v>7365</v>
      </c>
      <c r="C8" s="5" t="n">
        <v>6623</v>
      </c>
      <c r="D8" s="5" t="n">
        <v>20797</v>
      </c>
      <c r="E8" s="5" t="n">
        <v>22705</v>
      </c>
    </row>
    <row r="9">
      <c r="A9" s="4" t="inlineStr">
        <is>
          <t>Other</t>
        </is>
      </c>
      <c r="B9" s="5" t="n">
        <v>1218</v>
      </c>
      <c r="C9" s="5" t="n">
        <v>20796</v>
      </c>
      <c r="D9" s="5" t="n">
        <v>47470</v>
      </c>
      <c r="E9" s="5" t="n">
        <v>12329</v>
      </c>
    </row>
    <row r="10">
      <c r="A10" s="4" t="inlineStr">
        <is>
          <t>Total net revenues</t>
        </is>
      </c>
      <c r="B10" s="5" t="n">
        <v>2020763</v>
      </c>
      <c r="C10" s="5" t="n">
        <v>1460301</v>
      </c>
      <c r="D10" s="5" t="n">
        <v>5626638</v>
      </c>
      <c r="E10" s="5" t="n">
        <v>4290357</v>
      </c>
    </row>
    <row r="11">
      <c r="A11" s="3" t="inlineStr">
        <is>
          <t>EXPENSES:</t>
        </is>
      </c>
    </row>
    <row r="12">
      <c r="A12" s="4" t="inlineStr">
        <is>
          <t>Advisory and commission</t>
        </is>
      </c>
      <c r="B12" s="5" t="n">
        <v>1366832</v>
      </c>
      <c r="C12" s="5" t="n">
        <v>936766</v>
      </c>
      <c r="D12" s="5" t="n">
        <v>3748933</v>
      </c>
      <c r="E12" s="5" t="n">
        <v>2667408</v>
      </c>
    </row>
    <row r="13">
      <c r="A13" s="4" t="inlineStr">
        <is>
          <t>Compensation and benefits</t>
        </is>
      </c>
      <c r="B13" s="5" t="n">
        <v>185980</v>
      </c>
      <c r="C13" s="5" t="n">
        <v>151271</v>
      </c>
      <c r="D13" s="5" t="n">
        <v>531373</v>
      </c>
      <c r="E13" s="5" t="n">
        <v>441393</v>
      </c>
    </row>
    <row r="14">
      <c r="A14" s="4" t="inlineStr">
        <is>
          <t>Promotional</t>
        </is>
      </c>
      <c r="B14" s="5" t="n">
        <v>96012</v>
      </c>
      <c r="C14" s="5" t="n">
        <v>57970</v>
      </c>
      <c r="D14" s="5" t="n">
        <v>214542</v>
      </c>
      <c r="E14" s="5" t="n">
        <v>159908</v>
      </c>
    </row>
    <row r="15">
      <c r="A15" s="4" t="inlineStr">
        <is>
          <t>Depreciation and amortization</t>
        </is>
      </c>
      <c r="B15" s="5" t="n">
        <v>38409</v>
      </c>
      <c r="C15" s="5" t="n">
        <v>27548</v>
      </c>
      <c r="D15" s="5" t="n">
        <v>110612</v>
      </c>
      <c r="E15" s="5" t="n">
        <v>81082</v>
      </c>
    </row>
    <row r="16">
      <c r="A16" s="4" t="inlineStr">
        <is>
          <t>Amortization of intangible assets</t>
        </is>
      </c>
      <c r="B16" s="5" t="n">
        <v>21531</v>
      </c>
      <c r="C16" s="5" t="n">
        <v>16829</v>
      </c>
      <c r="D16" s="5" t="n">
        <v>58887</v>
      </c>
      <c r="E16" s="5" t="n">
        <v>50088</v>
      </c>
    </row>
    <row r="17">
      <c r="A17" s="4" t="inlineStr">
        <is>
          <t>Occupancy and equipment</t>
        </is>
      </c>
      <c r="B17" s="5" t="n">
        <v>52695</v>
      </c>
      <c r="C17" s="5" t="n">
        <v>41874</v>
      </c>
      <c r="D17" s="5" t="n">
        <v>137731</v>
      </c>
      <c r="E17" s="5" t="n">
        <v>124486</v>
      </c>
    </row>
    <row r="18">
      <c r="A18" s="4" t="inlineStr">
        <is>
          <t>Professional services</t>
        </is>
      </c>
      <c r="B18" s="5" t="n">
        <v>16722</v>
      </c>
      <c r="C18" s="5" t="n">
        <v>12301</v>
      </c>
      <c r="D18" s="5" t="n">
        <v>54847</v>
      </c>
      <c r="E18" s="5" t="n">
        <v>40526</v>
      </c>
    </row>
    <row r="19">
      <c r="A19" s="4" t="inlineStr">
        <is>
          <t>Brokerage, clearing and exchange</t>
        </is>
      </c>
      <c r="B19" s="5" t="n">
        <v>22828</v>
      </c>
      <c r="C19" s="5" t="n">
        <v>17834</v>
      </c>
      <c r="D19" s="5" t="n">
        <v>65651</v>
      </c>
      <c r="E19" s="5" t="n">
        <v>53423</v>
      </c>
    </row>
    <row r="20">
      <c r="A20" s="4" t="inlineStr">
        <is>
          <t>Communications and data processing</t>
        </is>
      </c>
      <c r="B20" s="5" t="n">
        <v>17824</v>
      </c>
      <c r="C20" s="5" t="n">
        <v>12547</v>
      </c>
      <c r="D20" s="5" t="n">
        <v>44747</v>
      </c>
      <c r="E20" s="5" t="n">
        <v>37743</v>
      </c>
    </row>
    <row r="21">
      <c r="A21" s="4" t="inlineStr">
        <is>
          <t>Other</t>
        </is>
      </c>
      <c r="B21" s="5" t="n">
        <v>36888</v>
      </c>
      <c r="C21" s="5" t="n">
        <v>24852</v>
      </c>
      <c r="D21" s="5" t="n">
        <v>92852</v>
      </c>
      <c r="E21" s="5" t="n">
        <v>73274</v>
      </c>
    </row>
    <row r="22">
      <c r="A22" s="4" t="inlineStr">
        <is>
          <t>Total operating expenses</t>
        </is>
      </c>
      <c r="B22" s="5" t="n">
        <v>1855721</v>
      </c>
      <c r="C22" s="5" t="n">
        <v>1299792</v>
      </c>
      <c r="D22" s="5" t="n">
        <v>5060175</v>
      </c>
      <c r="E22" s="5" t="n">
        <v>3729331</v>
      </c>
    </row>
    <row r="23">
      <c r="A23" s="4" t="inlineStr">
        <is>
          <t>Non-operating interest expense and other</t>
        </is>
      </c>
      <c r="B23" s="5" t="n">
        <v>27063</v>
      </c>
      <c r="C23" s="5" t="n">
        <v>25179</v>
      </c>
      <c r="D23" s="5" t="n">
        <v>77293</v>
      </c>
      <c r="E23" s="5" t="n">
        <v>80786</v>
      </c>
    </row>
    <row r="24">
      <c r="A24" s="4" t="inlineStr">
        <is>
          <t>Loss on extinguishment of debt</t>
        </is>
      </c>
      <c r="B24" s="5" t="n">
        <v>0</v>
      </c>
      <c r="C24" s="5" t="n">
        <v>0</v>
      </c>
      <c r="D24" s="5" t="n">
        <v>24400</v>
      </c>
      <c r="E24" s="5" t="n">
        <v>0</v>
      </c>
    </row>
    <row r="25">
      <c r="A25" s="4" t="inlineStr">
        <is>
          <t>INCOME BEFORE PROVISION FOR INCOME TAXES</t>
        </is>
      </c>
      <c r="B25" s="5" t="n">
        <v>137979</v>
      </c>
      <c r="C25" s="5" t="n">
        <v>135330</v>
      </c>
      <c r="D25" s="5" t="n">
        <v>464770</v>
      </c>
      <c r="E25" s="5" t="n">
        <v>480240</v>
      </c>
    </row>
    <row r="26">
      <c r="A26" s="4" t="inlineStr">
        <is>
          <t>PROVISION FOR INCOME TAXES</t>
        </is>
      </c>
      <c r="B26" s="5" t="n">
        <v>34915</v>
      </c>
      <c r="C26" s="5" t="n">
        <v>31541</v>
      </c>
      <c r="D26" s="5" t="n">
        <v>112985</v>
      </c>
      <c r="E26" s="5" t="n">
        <v>119148</v>
      </c>
    </row>
    <row r="27">
      <c r="A27" s="4" t="inlineStr">
        <is>
          <t>NET INCOME</t>
        </is>
      </c>
      <c r="B27" s="6" t="n">
        <v>103064</v>
      </c>
      <c r="C27" s="6" t="n">
        <v>103789</v>
      </c>
      <c r="D27" s="6" t="n">
        <v>351785</v>
      </c>
      <c r="E27" s="6" t="n">
        <v>361092</v>
      </c>
    </row>
    <row r="28">
      <c r="A28" s="3" t="inlineStr">
        <is>
          <t>EARNINGS PER SHARE (Note 12)</t>
        </is>
      </c>
    </row>
    <row r="29">
      <c r="A29" s="4" t="inlineStr">
        <is>
          <t>Earnings per share, basic</t>
        </is>
      </c>
      <c r="B29" s="7" t="n">
        <v>1.29</v>
      </c>
      <c r="C29" s="7" t="n">
        <v>1.31</v>
      </c>
      <c r="D29" s="7" t="n">
        <v>4.4</v>
      </c>
      <c r="E29" s="7" t="n">
        <v>4.56</v>
      </c>
    </row>
    <row r="30">
      <c r="A30" s="4" t="inlineStr">
        <is>
          <t>Earnings per share, diluted</t>
        </is>
      </c>
      <c r="B30" s="7" t="n">
        <v>1.26</v>
      </c>
      <c r="C30" s="7" t="n">
        <v>1.29</v>
      </c>
      <c r="D30" s="7" t="n">
        <v>4.3</v>
      </c>
      <c r="E30" s="7" t="n">
        <v>4.48</v>
      </c>
    </row>
    <row r="31">
      <c r="A31" s="4" t="inlineStr">
        <is>
          <t>Weighted-average shares outstanding, basic</t>
        </is>
      </c>
      <c r="B31" s="5" t="n">
        <v>80182</v>
      </c>
      <c r="C31" s="5" t="n">
        <v>79176</v>
      </c>
      <c r="D31" s="5" t="n">
        <v>79981</v>
      </c>
      <c r="E31" s="5" t="n">
        <v>79207</v>
      </c>
    </row>
    <row r="32">
      <c r="A32" s="4" t="inlineStr">
        <is>
          <t>Weighted-average shares outstanding, diluted</t>
        </is>
      </c>
      <c r="B32" s="5" t="n">
        <v>81849</v>
      </c>
      <c r="C32" s="5" t="n">
        <v>80550</v>
      </c>
      <c r="D32" s="5" t="n">
        <v>81772</v>
      </c>
      <c r="E32" s="5" t="n">
        <v>806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periods noted was as follows (in thousands, except per share data): Three Months Ended September 30, Nine Months Ended September 30, 2021 2020 2021 2020 Net income $ 103,064 $ 103,789 $ 351,785 $ 361,092 Basic weighted-average number of shares outstanding 80,182 79,176 79,981 79,207 Dilutive common share equivalents 1,667 1,374 1,791 1,405 Diluted weighted-average number of shares outstanding 81,849 80,550 81,772 80,612 Basic earnings per share $ 1.29 $ 1.31 $ 4.40 $ 4.56 Diluted earnings per share $ 1.26 $ 1.29 $ 4.30 $ 4.48 The computation of diluted earnings per share excludes stock options, warrants and stock units that are anti-dilutive. For the three months ended September 30, 2020, stock options, warrants and stock units representing common share equivalents of 391,011 shares were anti-dilutive. There were no such anti-dilutive shares during the three months ended September 30, 2021. For the nine months ended September 30, 2021 and 2020, stock options, warrants and stock units representing common share equivalents of 2,501 shares and 510,774 shares, respectivel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effective income tax rate differs from the federal corporate tax rate of 21.0%, primarily as a result of state taxes, settlement contingencies, tax credits and other permanent differences in tax deductibility of certain expenses. These items resulted in effective income tax rates of 25.3% and 23.3% for the three months ended September 30, 2021 and 2020, respectively, and 24.3% and 24.8% for the nine months ended September 30, 2021 and 2020, respectively.The increase in our effective income tax rate for the three months ended September 30, 2021 compared to 2020 was primarily due to the release of unrecognized tax benefits in the prio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In the ordinary course of business, the Company has related party transactions with beneficial owners of more than ten percent of the Company’s outstanding common stock. Additionally, through its subsidiary LPL Financial, the Company provides services and charitable contributions to the LPL Financial Foundation, an organization that provides volunteer and financial support within the Company’s local communities. The Company recognized revenues for services provided to these related parties of $1.5 million and $1.2 million during the three months ended September 30, 2021 and 2020, respectively, and $4.4 million and $3.4 million during the nine months ended September 30, 2021 and 2020, respectively. The Company incurred expenses for the services provided by these related parties of $0.5 million and $1.2 million during the three months ended September 30, 2021 and 2020, respectively, and $1.3 million and $2.1 million during the nine months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9 Months Ended</t>
        </is>
      </c>
    </row>
    <row r="2">
      <c r="B2" s="2" t="inlineStr">
        <is>
          <t>Sep. 30, 2021</t>
        </is>
      </c>
    </row>
    <row r="3">
      <c r="A3" s="3" t="inlineStr">
        <is>
          <t>Brokers and Dealers [Abstract]</t>
        </is>
      </c>
    </row>
    <row r="4">
      <c r="A4" s="4" t="inlineStr">
        <is>
          <t>Net Capital and Regulatory Requirements</t>
        </is>
      </c>
      <c r="B4" s="4" t="inlineStr">
        <is>
          <t>NET CAPITAL AND REGULATORY REQUIREMENTS The Company’s registered broker-dealer, LPL Financial, is subject to the SEC’s Net Capital Rule (Rule 15c3-1 under the Exchange Act), which requires the maintenance of minimum net capital. The net capital rules also provide that the broker-dealer’s capital may not be withdrawn if the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is a clearing broker-dealer and, as of September 30, 2021, had net capital of $133.3 million, which was $119.2 million in excess of its minimum net capital requirement of $14.1 million. In April 2021, the Company acquired a broker-dealer as part of its acquisition of the wealth management business of Waddell &amp; Reed Financial, Inc. (the “Waddell &amp; Reed broker-dealer”). The Waddell &amp; Reed broker-dealer is required to maintain net capital of $250,000, which represents the greater of 2% of its aggregate debits or the minimum net capital requirement of $250,000. At September 30, 2021, the Waddell &amp; Reed broker-dealer had net capital of $8.2 million, which was $8.0 million in excess of its minimum capital requirement. The Company expects to dissolve the Waddell &amp; Reed broker-dealer during the fourth quarter of 2021.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As of September 30, 2021 and December 31, 2020, LPL Financial and PTC met all capital adequacy requirements to which they were sub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9 Months Ended</t>
        </is>
      </c>
    </row>
    <row r="2">
      <c r="B2" s="2" t="inlineStr">
        <is>
          <t>Sep. 30, 2021</t>
        </is>
      </c>
    </row>
    <row r="3">
      <c r="A3" s="3" t="inlineStr">
        <is>
          <t>Concentration Risk Credit Risk Financial Instruments Off Balance Sheet Risk [Abstract]</t>
        </is>
      </c>
    </row>
    <row r="4">
      <c r="A4" s="4" t="inlineStr">
        <is>
          <t>Financial Instruments with Off-Balance-Sheet Credit Risk and Concentrations of Credit Risk</t>
        </is>
      </c>
      <c r="B4" s="4" t="inlineStr">
        <is>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8, 2021, the Board of Directors declared a cash dividend of $0.25 per share on the Company’s outstanding common stock to be paid on November 29, 2021 to all stockholders of record on November 1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are prepared in accordance with accounting principles generally accepted in the United States (“GAAP”), which require the Company to make estimates and assumptions regarding the valuation of certain financial instruments, intangible assets, allowance for credit losses for receivable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present fairly the results for the interim periods presented. Actual results could differ from those estimates under different assumptions or conditions and the differences may be material to the condensed consolidated financial statements. The unaudited condensed consolidated financial statements include the accounts of LPLFH and its subsidiaries. Intercompany transactions and balances have been eliminated. The unaudited condensed consolidated financial statements should be read in conjunction with the Company’s audited consolidated financial statements and the related notes for the year ended December 31, 2020, contained in the Company’s Annual Report on Form 10-K as filed with the Securities and Exchange Commission (“SEC”).</t>
        </is>
      </c>
    </row>
    <row r="5">
      <c r="A5" s="4" t="inlineStr">
        <is>
          <t>Recently Issued &amp; Adopted Accounting Pronouncements</t>
        </is>
      </c>
      <c r="B5" s="4" t="inlineStr">
        <is>
          <t>Recently Issued Accounting Pronouncements There are no relevant recently issued accounting pronouncements that would materially impact the Company’s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Disaggregation of Revenue [Line Items]</t>
        </is>
      </c>
    </row>
    <row r="4">
      <c r="A4" s="4" t="inlineStr">
        <is>
          <t>Disaggregation of Revenue - Reporting Category [Table Text Block]</t>
        </is>
      </c>
      <c r="B4" s="4" t="inlineStr">
        <is>
          <t xml:space="preserve">The following table presents total commission revenues disaggregated by product category (in thousands): Three Months Ended September 30, Nine Months Ended September 30, 2021 2020 2021 2020 Commission revenues Annuities $ 314,134 $ 250,823 $ 900,010 $ 714,122 Mutual funds 201,120 146,788 569,958 436,744 Fixed income 30,092 16,731 97,116 64,319 Equities 28,943 30,283 98,371 95,689 Other 36,095 28,018 100,391 92,666 Total commission revenues $ 610,384 $ 472,643 $ 1,765,846 $ 1,403,540 </t>
        </is>
      </c>
    </row>
    <row r="5">
      <c r="A5" s="4" t="inlineStr">
        <is>
          <t>Disaggregation of Revenue - Reporting Category &amp; Timing of Transfer of Good or Service [Table Text Block]</t>
        </is>
      </c>
      <c r="B5" s="4" t="inlineStr">
        <is>
          <t xml:space="preserve">The following table presents sales-based and trailing commission revenues disaggregated by product category (in thousands): Three Months Ended September 30, Nine Months Ended September 30, 2021 2020 2021 2020 Commission revenues Sales-based Annuities $ 108,983 $ 81,475 $ 317,141 $ 238,287 Mutual funds 46,934 33,871 144,463 109,121 Fixed income 30,092 16,731 97,116 64,319 Equities 28,943 30,283 98,371 95,689 Other 24,852 17,997 68,582 60,844 Total sales-based revenues $ 239,804 $ 180,357 $ 725,673 $ 568,260 Trailing Annuities $ 205,151 $ 169,348 $ 582,869 $ 475,835 Mutual funds 154,186 112,917 425,495 327,623 Other 11,243 10,021 31,809 31,822 Total trailing revenues $ 370,580 $ 292,286 $ 1,040,173 $ 835,280 Total commission revenues $ 610,384 $ 472,643 $ 1,765,846 $ 1,403,540 </t>
        </is>
      </c>
    </row>
    <row r="6">
      <c r="A6" s="4" t="inlineStr">
        <is>
          <t>Disaggregation of Revenue - Product and Service [Table Text Block]</t>
        </is>
      </c>
      <c r="B6" s="4" t="inlineStr">
        <is>
          <t xml:space="preserve">The following table sets forth asset-based revenues disaggregated by product category (in thousands): Three Months Ended September 30, Nine Months Ended September 30, 2021 2020 2021 2020 Asset-based revenues Client cash $ 91,257 $ 108,705 $ 278,738 $ 376,369 Sponsorship programs 101,426 70,641 279,116 198,975 Recordkeeping 109,018 74,205 288,173 210,780 Total asset-based revenues $ 301,701 $ 253,551 $ 846,027 $ 786,124 </t>
        </is>
      </c>
    </row>
    <row r="7">
      <c r="A7" s="4" t="inlineStr">
        <is>
          <t>Disaggregation of Revenue - Timing of Transfer of Good or Service [Table Text Block]</t>
        </is>
      </c>
      <c r="B7" s="4" t="inlineStr">
        <is>
          <t>The following table sets forth transaction and fee revenues disaggregated by recognition pattern (in thousands): Three Months Ended September 30, Nine Months Ended September 30, 2021 2020 2021 2020 Transaction and fee revenues Point-in-time (1) $ 63,269 $ 52,444 $ 190,608 $ 170,388 Over time (2) 77,093 67,303 227,798 205,933 Total transaction and fee revenues $ 140,362 $ 119,747 $ 418,406 $ 376,321 _______________________________ (1) Transaction and fee revenues recognized at a point-in-time include revenues such as transaction fees, IRA termination fees and technology fees. (2) Transaction and fee revenues recognized over time include revenues such as error and omission insurance fees, IRA custodian fees and technology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financial liabilities measured at fair value on a recurring basis</t>
        </is>
      </c>
      <c r="B4" s="4" t="inlineStr">
        <is>
          <t xml:space="preserve">The following table summarizes the Company’s financial assets and financial liabilities measured at fair value on a recurring basis at September 30, 2021 (in thousands): Level 1 Level 2 Level 3 Total Assets Cash equivalents $ 9,855 $ — $ — $ 9,855 Securities owned — trading: Money market funds 127 — — 127 Mutual funds 11,914 — — 11,914 Equity securities 436 — — 436 Debt securities — 12 — 12 U.S. treasury obligations 19,596 — — 19,596 Total securities owned — trading 32,073 12 — 32,085 Other assets 457,294 9,161 — 466,455 Total assets at fair value $ 499,222 $ 9,173 $ — $ 508,395 Liabilities Securities sold, but not yet purchased: Equity securities $ 59 $ — $ — $ 59 Debt securities — 111 — 111 Total securities sold, but not yet purchased 59 111 — 170 Accounts payable and accrued liabilities — — 3,451 3,451 Total liabilities at fair value $ 59 $ 111 $ 3,451 $ 3,621 The following table summarizes the Company’s financial assets and financial liabilities measured at fair value on a recurring basis at December 31, 2020 (in thousands): Level 1 Level 2 Level 3 Total Assets Cash equivalents $ 6,205 $ — $ — $ 6,205 Securities owned — trading: Money market funds 125 — — 125 Mutual funds 9,137 — — 9,137 Equity securities 492 — — 492 U.S. treasury obligations 19,498 — — 19,498 Total securities owned — trading 29,252 — — 29,252 Other assets 371,202 8,953 — 380,155 Total assets at fair value $ 406,659 $ 8,953 $ — $ 415,612 Liabilities Securities sold, but not yet purchased: Equity securities $ 203 $ — $ — $ 203 Debt securities — 3 — 3 Total securities sold, but not yet purchased 203 3 — 206 Accounts payable and accrued liabilities — — 3,228 3,228 Total liabilities at fair value $ 203 $ 3 $ 3,228 $ 3,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9 Months Ended</t>
        </is>
      </c>
    </row>
    <row r="2">
      <c r="B2" s="2" t="inlineStr">
        <is>
          <t>Sep. 30, 2021</t>
        </is>
      </c>
    </row>
    <row r="3">
      <c r="A3" s="3" t="inlineStr">
        <is>
          <t>Investments, Debt and Equity Securities [Abstract]</t>
        </is>
      </c>
    </row>
    <row r="4">
      <c r="A4" s="4" t="inlineStr">
        <is>
          <t>Summary of amortized cost, gross unrealized gain (loss), and fair value of securities held-to-maturity</t>
        </is>
      </c>
      <c r="B4" s="4" t="inlineStr">
        <is>
          <t>The amortized cost, gross unrealized gain and fair value of held-to-maturity securities were as follows (in thousands): September 30, 2021 December 31, 2020 Amortized cost $ 11,183 $ 13,235 Gross unrealized gain 55 159 Fair value (1) $ 11,238 $ 13,394 (1) The fair value of held-to-maturity securities is classified as Level 2 of the fair value hierarchy.</t>
        </is>
      </c>
    </row>
    <row r="5">
      <c r="A5" s="4" t="inlineStr">
        <is>
          <t>Maturities of securities held-to-maturity</t>
        </is>
      </c>
      <c r="B5" s="4" t="inlineStr">
        <is>
          <t xml:space="preserve">At September 30, 2021, the held-to-maturity securities were scheduled to mature as follow s (in thousands): Within one year After one but within five years After five but within ten years Total U.S. government notes — at amortized cost $ 5,004 $ 6,179 $ — $ 11,183 U.S. government notes — at fair value $ 5,042 $ 6,196 $ — $ 11,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1</t>
        </is>
      </c>
      <c r="C1" s="2" t="inlineStr">
        <is>
          <t>Dec. 31, 2020</t>
        </is>
      </c>
    </row>
    <row r="2">
      <c r="A2" s="3" t="inlineStr">
        <is>
          <t>ASSETS</t>
        </is>
      </c>
    </row>
    <row r="3">
      <c r="A3" s="4" t="inlineStr">
        <is>
          <t>Cash and cash equivalents</t>
        </is>
      </c>
      <c r="B3" s="6" t="n">
        <v>977789</v>
      </c>
      <c r="C3" s="6" t="n">
        <v>808612</v>
      </c>
    </row>
    <row r="4">
      <c r="A4" s="4" t="inlineStr">
        <is>
          <t>Cash segregated under federal and other regulations</t>
        </is>
      </c>
      <c r="B4" s="5" t="n">
        <v>811716</v>
      </c>
      <c r="C4" s="5" t="n">
        <v>923158</v>
      </c>
    </row>
    <row r="5">
      <c r="A5" s="4" t="inlineStr">
        <is>
          <t>Restricted cash</t>
        </is>
      </c>
      <c r="B5" s="5" t="n">
        <v>85381</v>
      </c>
      <c r="C5" s="5" t="n">
        <v>67264</v>
      </c>
    </row>
    <row r="6">
      <c r="A6" s="3" t="inlineStr">
        <is>
          <t>Receivables from:</t>
        </is>
      </c>
    </row>
    <row r="7">
      <c r="A7" s="4" t="inlineStr">
        <is>
          <t>Clients, net of allowance of $800 at September 30, 2021 and $520 at December 31, 2020</t>
        </is>
      </c>
      <c r="B7" s="5" t="n">
        <v>592170</v>
      </c>
      <c r="C7" s="5" t="n">
        <v>405106</v>
      </c>
    </row>
    <row r="8">
      <c r="A8" s="4" t="inlineStr">
        <is>
          <t>Product sponsors, broker-dealers and clearing organizations</t>
        </is>
      </c>
      <c r="B8" s="5" t="n">
        <v>257742</v>
      </c>
      <c r="C8" s="5" t="n">
        <v>233192</v>
      </c>
    </row>
    <row r="9">
      <c r="A9" s="4" t="inlineStr">
        <is>
          <t>Advisor loans, net of allowance of $9,124 at September 30, 2021 and $6,763 at December 31, 2020</t>
        </is>
      </c>
      <c r="B9" s="5" t="n">
        <v>814514</v>
      </c>
      <c r="C9" s="5" t="n">
        <v>547372</v>
      </c>
    </row>
    <row r="10">
      <c r="A10" s="4" t="inlineStr">
        <is>
          <t>Others, net of allowance of $3,026 at September 30, 2021 and $3,101 at December 31, 2020</t>
        </is>
      </c>
      <c r="B10" s="5" t="n">
        <v>453245</v>
      </c>
      <c r="C10" s="5" t="n">
        <v>306640</v>
      </c>
    </row>
    <row r="11">
      <c r="A11" s="3" t="inlineStr">
        <is>
          <t>Securities owned:</t>
        </is>
      </c>
    </row>
    <row r="12">
      <c r="A12" s="4" t="inlineStr">
        <is>
          <t>Trading — at fair value</t>
        </is>
      </c>
      <c r="B12" s="5" t="n">
        <v>32085</v>
      </c>
      <c r="C12" s="5" t="n">
        <v>29252</v>
      </c>
    </row>
    <row r="13">
      <c r="A13" s="4" t="inlineStr">
        <is>
          <t>Held-to-maturity — at amortized cost</t>
        </is>
      </c>
      <c r="B13" s="5" t="n">
        <v>11183</v>
      </c>
      <c r="C13" s="5" t="n">
        <v>13235</v>
      </c>
    </row>
    <row r="14">
      <c r="A14" s="4" t="inlineStr">
        <is>
          <t>Securities borrowed</t>
        </is>
      </c>
      <c r="B14" s="5" t="n">
        <v>10217</v>
      </c>
      <c r="C14" s="5" t="n">
        <v>30130</v>
      </c>
    </row>
    <row r="15">
      <c r="A15" s="4" t="inlineStr">
        <is>
          <t>Fixed assets, net of accumulated depreciation and amortization of $598,921 at September 30, 2021 and $489,997 at December 31, 2020</t>
        </is>
      </c>
      <c r="B15" s="5" t="n">
        <v>624529</v>
      </c>
      <c r="C15" s="5" t="n">
        <v>582868</v>
      </c>
    </row>
    <row r="16">
      <c r="A16" s="4" t="inlineStr">
        <is>
          <t>Operating lease assets</t>
        </is>
      </c>
      <c r="B16" s="5" t="n">
        <v>96716</v>
      </c>
      <c r="C16" s="5" t="n">
        <v>101921</v>
      </c>
    </row>
    <row r="17">
      <c r="A17" s="4" t="inlineStr">
        <is>
          <t>Goodwill</t>
        </is>
      </c>
      <c r="B17" s="5" t="n">
        <v>1641238</v>
      </c>
      <c r="C17" s="5" t="n">
        <v>1513866</v>
      </c>
    </row>
    <row r="18">
      <c r="A18" s="4" t="inlineStr">
        <is>
          <t>Intangible assets, net of accumulated amortization of $670,898 at September 30, 2021 and $612,011 at December 31, 2020</t>
        </is>
      </c>
      <c r="B18" s="5" t="n">
        <v>470989</v>
      </c>
      <c r="C18" s="5" t="n">
        <v>397486</v>
      </c>
    </row>
    <row r="19">
      <c r="A19" s="4" t="inlineStr">
        <is>
          <t>Deferred Income Tax Assets, Net</t>
        </is>
      </c>
      <c r="B19" s="5" t="n">
        <v>24489</v>
      </c>
      <c r="C19" s="5" t="n">
        <v>24112</v>
      </c>
    </row>
    <row r="20">
      <c r="A20" s="4" t="inlineStr">
        <is>
          <t>Other assets</t>
        </is>
      </c>
      <c r="B20" s="5" t="n">
        <v>651803</v>
      </c>
      <c r="C20" s="5" t="n">
        <v>539357</v>
      </c>
    </row>
    <row r="21">
      <c r="A21" s="4" t="inlineStr">
        <is>
          <t>Total assets</t>
        </is>
      </c>
      <c r="B21" s="5" t="n">
        <v>7555806</v>
      </c>
      <c r="C21" s="5" t="n">
        <v>6523571</v>
      </c>
    </row>
    <row r="22">
      <c r="A22" s="3" t="inlineStr">
        <is>
          <t>LIABILITIES:</t>
        </is>
      </c>
    </row>
    <row r="23">
      <c r="A23" s="4" t="inlineStr">
        <is>
          <t>Drafts payable</t>
        </is>
      </c>
      <c r="B23" s="5" t="n">
        <v>190451</v>
      </c>
      <c r="C23" s="5" t="n">
        <v>178403</v>
      </c>
    </row>
    <row r="24">
      <c r="A24" s="4" t="inlineStr">
        <is>
          <t>Payables to clients</t>
        </is>
      </c>
      <c r="B24" s="5" t="n">
        <v>1419889</v>
      </c>
      <c r="C24" s="5" t="n">
        <v>1356083</v>
      </c>
    </row>
    <row r="25">
      <c r="A25" s="4" t="inlineStr">
        <is>
          <t>Payables to broker-dealers and clearing organizations</t>
        </is>
      </c>
      <c r="B25" s="5" t="n">
        <v>148193</v>
      </c>
      <c r="C25" s="5" t="n">
        <v>89743</v>
      </c>
    </row>
    <row r="26">
      <c r="A26" s="4" t="inlineStr">
        <is>
          <t>Accrued advisory and commission expenses payable</t>
        </is>
      </c>
      <c r="B26" s="5" t="n">
        <v>224438</v>
      </c>
      <c r="C26" s="5" t="n">
        <v>187040</v>
      </c>
    </row>
    <row r="27">
      <c r="A27" s="4" t="inlineStr">
        <is>
          <t>Accounts payable and accrued liabilities</t>
        </is>
      </c>
      <c r="B27" s="5" t="n">
        <v>815632</v>
      </c>
      <c r="C27" s="5" t="n">
        <v>681554</v>
      </c>
    </row>
    <row r="28">
      <c r="A28" s="4" t="inlineStr">
        <is>
          <t>Income taxes payable</t>
        </is>
      </c>
      <c r="B28" s="5" t="n">
        <v>8082</v>
      </c>
      <c r="C28" s="5" t="n">
        <v>28145</v>
      </c>
    </row>
    <row r="29">
      <c r="A29" s="4" t="inlineStr">
        <is>
          <t>Unearned revenue</t>
        </is>
      </c>
      <c r="B29" s="5" t="n">
        <v>168331</v>
      </c>
      <c r="C29" s="5" t="n">
        <v>95328</v>
      </c>
    </row>
    <row r="30">
      <c r="A30" s="4" t="inlineStr">
        <is>
          <t>Securities sold, but not yet purchased — at fair value</t>
        </is>
      </c>
      <c r="B30" s="5" t="n">
        <v>170</v>
      </c>
      <c r="C30" s="5" t="n">
        <v>206</v>
      </c>
    </row>
    <row r="31">
      <c r="A31" s="4" t="inlineStr">
        <is>
          <t>Long-term and other borrowings, net</t>
        </is>
      </c>
      <c r="B31" s="5" t="n">
        <v>2725691</v>
      </c>
      <c r="C31" s="5" t="n">
        <v>2345414</v>
      </c>
    </row>
    <row r="32">
      <c r="A32" s="4" t="inlineStr">
        <is>
          <t>Operating lease liabilities</t>
        </is>
      </c>
      <c r="B32" s="5" t="n">
        <v>132394</v>
      </c>
      <c r="C32" s="5" t="n">
        <v>139377</v>
      </c>
    </row>
    <row r="33">
      <c r="A33" s="4" t="inlineStr">
        <is>
          <t>Finance lease liabilities</t>
        </is>
      </c>
      <c r="B33" s="5" t="n">
        <v>106146</v>
      </c>
      <c r="C33" s="5" t="n">
        <v>107424</v>
      </c>
    </row>
    <row r="34">
      <c r="A34" s="4" t="inlineStr">
        <is>
          <t>Total liabilities</t>
        </is>
      </c>
      <c r="B34" s="5" t="n">
        <v>5939417</v>
      </c>
      <c r="C34" s="5" t="n">
        <v>5208717</v>
      </c>
    </row>
    <row r="35">
      <c r="A35" s="3" t="inlineStr">
        <is>
          <t>STOCKHOLDERS' EQUITY:</t>
        </is>
      </c>
    </row>
    <row r="36">
      <c r="A36" s="4" t="inlineStr">
        <is>
          <t>Common stock, $0.001 par value; 600,000,000 shares authorized; 128,602,814 shares issued at September 30, 2021 and 127,585,764 shares issued at December 31, 2020</t>
        </is>
      </c>
      <c r="B36" s="5" t="n">
        <v>128</v>
      </c>
      <c r="C36" s="5" t="n">
        <v>127</v>
      </c>
    </row>
    <row r="37">
      <c r="A37" s="4" t="inlineStr">
        <is>
          <t>Additional paid-in capital</t>
        </is>
      </c>
      <c r="B37" s="5" t="n">
        <v>1826247</v>
      </c>
      <c r="C37" s="5" t="n">
        <v>1762770</v>
      </c>
    </row>
    <row r="38">
      <c r="A38" s="4" t="inlineStr">
        <is>
          <t>Treasury stock, at cost — 48,475,390 shares at September 30, 2021 and 48,115,037 shares at December 31, 2020</t>
        </is>
      </c>
      <c r="B38" s="5" t="n">
        <v>-2447933</v>
      </c>
      <c r="C38" s="5" t="n">
        <v>-2391062</v>
      </c>
    </row>
    <row r="39">
      <c r="A39" s="4" t="inlineStr">
        <is>
          <t>Retained earnings</t>
        </is>
      </c>
      <c r="B39" s="5" t="n">
        <v>2237947</v>
      </c>
      <c r="C39" s="5" t="n">
        <v>1943019</v>
      </c>
    </row>
    <row r="40">
      <c r="A40" s="4" t="inlineStr">
        <is>
          <t>Total stockholders' equity</t>
        </is>
      </c>
      <c r="B40" s="5" t="n">
        <v>1616389</v>
      </c>
      <c r="C40" s="5" t="n">
        <v>1314854</v>
      </c>
    </row>
    <row r="41">
      <c r="A41" s="4" t="inlineStr">
        <is>
          <t>Total liabilities and stockholders' equity</t>
        </is>
      </c>
      <c r="B41" s="6" t="n">
        <v>7555806</v>
      </c>
      <c r="C41" s="6" t="n">
        <v>6523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activity in goodwill</t>
        </is>
      </c>
      <c r="B4" s="4" t="inlineStr">
        <is>
          <t xml:space="preserve">A summary of the activity impacting goodwill is presented below (in thousands): Balance at December 31, 2019 $ 1,503,648 Goodwill acquired 10,218 Balance at December 31, 2020 1,513,866 Goodwill acquired 127,372 Balance at September 30, 2021 $ 1,641,238 </t>
        </is>
      </c>
    </row>
    <row r="5">
      <c r="A5" s="4" t="inlineStr">
        <is>
          <t>Components of intangible assets</t>
        </is>
      </c>
      <c r="B5" s="4" t="inlineStr">
        <is>
          <t xml:space="preserve">The components of intangible assets were as follows at September 30, 2021 (in thousands): Weighted-Average Life Gross Accumulated Amortization Net Definite-lived intangible assets: Advisor and financial institution relationships 5.7 $ 802,222 $ (460,219) $ 342,003 Product sponsor relationships 4.3 234,086 (182,278) 51,808 Client relationships 7.4 45,520 (22,359) 23,161 Technology 6.6 19,040 (4,912) 14,128 Trade names 0.6 1,200 (1,130) 70 Total definite-lived intangible assets $ 1,102,068 $ (670,898) $ 431,170 Indefinite-lived intangible assets: Trademark and trade name 39,819 Total intangible assets $ 470,989 The components of intangible assets were as follows at December 31, 2020 (in thousands): Weighted-Average Life Gross Accumulated Amortization Net Definite-lived intangible assets: Advisor and financial institution relationships 5.4 $ 670,542 $ (415,169) $ 255,373 Product sponsor relationships 5.1 234,086 (173,345) 60,741 Client relationships 7.9 44,810 (19,237) 25,573 Technology 7.3 19,040 (3,220) 15,820 Trade names 1.3 1,200 (1,040) 160 Total definite-lived intangible assets $ 969,678 $ (612,011) $ 357,667 Indefinite-lived intangible assets: Trademark and trade name 39,819 Total intangible assets $ 397,486 </t>
        </is>
      </c>
    </row>
    <row r="6">
      <c r="A6" s="4" t="inlineStr">
        <is>
          <t>Amortization expense</t>
        </is>
      </c>
      <c r="B6" s="4" t="inlineStr">
        <is>
          <t xml:space="preserve">Future amortization is estimated as follows (in thousands): 2021 - remainder $ 21,479 2022 84,751 2023 80,655 2024 79,883 2025 71,510 Thereafter 92,892 Total $ 431,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and Other Borrowings (Tables)</t>
        </is>
      </c>
      <c r="B1" s="2" t="inlineStr">
        <is>
          <t>9 Months Ended</t>
        </is>
      </c>
    </row>
    <row r="2">
      <c r="B2" s="2" t="inlineStr">
        <is>
          <t>Sep. 30, 2021</t>
        </is>
      </c>
    </row>
    <row r="3">
      <c r="A3" s="3" t="inlineStr">
        <is>
          <t>Debt Disclosure [Abstract]</t>
        </is>
      </c>
    </row>
    <row r="4">
      <c r="A4" s="4" t="inlineStr">
        <is>
          <t>Long-term and Other Borrowings</t>
        </is>
      </c>
      <c r="B4" s="4" t="inlineStr">
        <is>
          <t>The Company’s outstanding long-term borrowings were as follows (in thousands): September 30, 2021 December 31, 2020 Long-Term Borrowings Balance Applicable Margin Interest Rate Balance Applicable Margin Interest rate Maturity Term Loan B (1) $ 1,051,275 LIBOR+175 bps 1.83 % $ 1,059,300 LIBOR+175 bps 1.90 % 11/12/2026 2025 Senior Notes (1) — Fixed Rate — % 900,000 Fixed Rate 5.75 % 9/15/2025 2027 Senior Notes (1) 400,000 Fixed Rate 4.63 % 400,000 Fixed Rate 4.63 % 11/15/2027 2029 Senior Notes (1) 900,000 Fixed Rate 4.00 % — Fixed Rate — % 3/15/2029 2031 Senior Notes (1) 400,000 Fixed Rate 4.38 % — Fixed Rate — % 5/15/2031 Total long-term borrowings (2) 2,751,275 2,359,300 Plus: Unamortized Premium — 7,083 Less: Unamortized Debt Issuance Cost (25,584) (20,969) Total Long-Term Borrowings $ 2,725,691 $ 2,345,414 _______________________________ (1) No leverage or interest coverage maintenance covenants. (2) The fair value of the Company’s debt was $2,803.7 million and $2,402.4 million at September 30, 2021 and December 31, 2020, respectively and was classified as Level 2 in the fair value hierarchy. The following table presents amounts available under the Company’s external lines of credit at September 30, 2021 (in millions): Other Borrowings Borrower Maturity Date Outstanding Available Senior secured, revolving credit facility LPL Holdings, Inc. March 2026 $ — $ 1,000 Broker-dealer revolving credit facility LPL Financial LLC July 2024 $ — $ 300 Secured, uncommitted lines of credit LPL Financial LLC March 2022 $ — $ 75 Unsecured, uncommitted lines of credit LPL Financial LLC September 2022 $ — $ 75 Unsecured, uncommitted lines of credit LPL Financial LLC September 2022 $ — $ 50 Unsecured, uncommitted lines of credit LPL Financial LLC None $ — $ 75 Secured, uncommitted lines of credit LPL Financial LLC None $ — unspecified Secured, uncommitted lines of credit LPL Financial LLC None $ — unspecifi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Dividends Declared [Table Text Block]</t>
        </is>
      </c>
      <c r="B4" s="4" t="inlineStr">
        <is>
          <t xml:space="preserve">Cash dividends per share of common stock and total cash dividends paid on a quarterly basis were as follows (in millions, except per share data): 2021 2020 Dividend per Share Total Cash Dividend Dividend per Share Total Cash Dividend First quarter $ 0.25 $ 20.0 $ 0.25 $ 19.7 Second quarter $ 0.25 $ 20.0 $ 0.25 $ 19.7 Third quarter $ 0.25 $ 20.1 $ 0.25 $ 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tock option and warrant activity</t>
        </is>
      </c>
      <c r="B4" s="4" t="inlineStr">
        <is>
          <t xml:space="preserve">The following table summarizes the Company’s stock option and warrant activity as of and for the nine months ended September 30, 2021: Number of Weighted- Weighted-Average Aggregate Outstanding — December 31, 2020 2,000,383 $ 45.57 Granted — $ — Exercised (629,809) $ 46.79 Forfeited and Expired (28,674) $ 58.85 Outstanding — September 30, 2021 1,341,900 $ 44.72 4.82 $ 150,347 Exercisable — September 30, 2021 1,250,990 $ 42.34 4.63 $ 143,144 Exercisable and expected to vest — September 30, 2021 1,339,980 $ 44.67 4.82 $ 150,195 </t>
        </is>
      </c>
    </row>
    <row r="5">
      <c r="A5" s="4" t="inlineStr">
        <is>
          <t>Summary of outstanding stock options and warrant information</t>
        </is>
      </c>
      <c r="B5" s="4" t="inlineStr">
        <is>
          <t xml:space="preserve">The following table summarizes information about outstanding stock options and warrants as of September 30, 2021: Outstanding Exercisable Range of Exercise Prices Number of Weighted- Weighted-Average Number of Weighted- $19.85 - $25.00 321,985 $ 19.85 4.39 321,985 $ 19.85 $25.01 - $35.00 198,307 $ 29.49 0.89 198,307 $ 29.49 $35.01 - $45.00 275,785 $ 39.48 5.42 275,785 $ 39.48 $45.01 - $65.00 104,180 $ 48.43 3.14 104,180 $ 48.43 $65.01 - $75.00 199,939 $ 65.50 6.39 199,939 $ 65.50 $75.01 - $80.00 241,704 $ 77.53 7.38 150,794 $ 77.53 1,341,900 $ 44.72 4.82 1,250,990 $ 42.34 </t>
        </is>
      </c>
    </row>
    <row r="6">
      <c r="A6" s="4" t="inlineStr">
        <is>
          <t>Summary of restricted stock awards and restricted stock units activity</t>
        </is>
      </c>
      <c r="B6" s="4" t="inlineStr">
        <is>
          <t>The following summarizes the Company’s activity in its restricted stock awards and stock units, which include restricted stock units, deferred stock units and performance stock units, as of and for the nine months ended September 30, 2021: Restricted Stock Awards Stock Units Number of Weighted-Average Number of Weighted-Average Outstanding — December 31, 2020 5,560 $ 64.74 904,445 $ 78.12 Granted 1,593 $ 156.54 487,785 $ 143.54 Vested (6,102) $ 72.89 (385,648) $ 80.26 Forfeited — $ — (71,986) $ 109.24 Outstanding — September 30, 2021 1,051 $ 156.54 934,596 (1) $ 109.41 Expected to vest — September 30, 2021 1,051 $ 156.54 816,322 $ 113.70 _______________________________ (1) Include s 72,347 v ested and undistributed deferred stock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 computations</t>
        </is>
      </c>
      <c r="B4" s="4" t="inlineStr">
        <is>
          <t xml:space="preserve">The calculation of basic and diluted earnings per share for the periods noted was as follows (in thousands, except per share data): Three Months Ended September 30, Nine Months Ended September 30, 2021 2020 2021 2020 Net income $ 103,064 $ 103,789 $ 351,785 $ 361,092 Basic weighted-average number of shares outstanding 80,182 79,176 79,981 79,207 Dilutive common share equivalents 1,667 1,374 1,791 1,405 Diluted weighted-average number of shares outstanding 81,849 80,550 81,772 80,612 Basic earnings per share $ 1.29 $ 1.31 $ 4.40 $ 4.56 Diluted earnings per share $ 1.26 $ 1.29 $ 4.30 $ 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the Company Consolidation, Parent Ownership Interest (Details) - LPL Financial LLC [Member]</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Ownership Interest Percentage In Subsidiary</t>
        </is>
      </c>
      <c r="B4" s="4" t="inlineStr">
        <is>
          <t>100.00%</t>
        </is>
      </c>
    </row>
    <row r="5">
      <c r="A5" s="4" t="inlineStr">
        <is>
          <t>Number of States in which Entity Operates</t>
        </is>
      </c>
      <c r="B5" s="5"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Disaggregated by Product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mmission</t>
        </is>
      </c>
      <c r="B4" s="6" t="n">
        <v>610384</v>
      </c>
      <c r="C4" s="6" t="n">
        <v>472643</v>
      </c>
      <c r="D4" s="6" t="n">
        <v>1765846</v>
      </c>
      <c r="E4" s="6" t="n">
        <v>1403540</v>
      </c>
    </row>
    <row r="5">
      <c r="A5" s="4" t="inlineStr">
        <is>
          <t>Annuities [Member]</t>
        </is>
      </c>
    </row>
    <row r="6">
      <c r="A6" s="3" t="inlineStr">
        <is>
          <t>Disaggregation of Revenue [Line Items]</t>
        </is>
      </c>
    </row>
    <row r="7">
      <c r="A7" s="4" t="inlineStr">
        <is>
          <t>Commission</t>
        </is>
      </c>
      <c r="B7" s="5" t="n">
        <v>314134</v>
      </c>
      <c r="C7" s="5" t="n">
        <v>250823</v>
      </c>
      <c r="D7" s="5" t="n">
        <v>900010</v>
      </c>
      <c r="E7" s="5" t="n">
        <v>714122</v>
      </c>
    </row>
    <row r="8">
      <c r="A8" s="4" t="inlineStr">
        <is>
          <t>Mutual Funds [Member]</t>
        </is>
      </c>
    </row>
    <row r="9">
      <c r="A9" s="3" t="inlineStr">
        <is>
          <t>Disaggregation of Revenue [Line Items]</t>
        </is>
      </c>
    </row>
    <row r="10">
      <c r="A10" s="4" t="inlineStr">
        <is>
          <t>Commission</t>
        </is>
      </c>
      <c r="B10" s="5" t="n">
        <v>201120</v>
      </c>
      <c r="C10" s="5" t="n">
        <v>146788</v>
      </c>
      <c r="D10" s="5" t="n">
        <v>569958</v>
      </c>
      <c r="E10" s="5" t="n">
        <v>436744</v>
      </c>
    </row>
    <row r="11">
      <c r="A11" s="4" t="inlineStr">
        <is>
          <t>Fixed Income [Member]</t>
        </is>
      </c>
    </row>
    <row r="12">
      <c r="A12" s="3" t="inlineStr">
        <is>
          <t>Disaggregation of Revenue [Line Items]</t>
        </is>
      </c>
    </row>
    <row r="13">
      <c r="A13" s="4" t="inlineStr">
        <is>
          <t>Commission</t>
        </is>
      </c>
      <c r="B13" s="5" t="n">
        <v>30092</v>
      </c>
      <c r="C13" s="5" t="n">
        <v>16731</v>
      </c>
      <c r="D13" s="5" t="n">
        <v>97116</v>
      </c>
      <c r="E13" s="5" t="n">
        <v>64319</v>
      </c>
    </row>
    <row r="14">
      <c r="A14" s="4" t="inlineStr">
        <is>
          <t>Equities [Member]</t>
        </is>
      </c>
    </row>
    <row r="15">
      <c r="A15" s="3" t="inlineStr">
        <is>
          <t>Disaggregation of Revenue [Line Items]</t>
        </is>
      </c>
    </row>
    <row r="16">
      <c r="A16" s="4" t="inlineStr">
        <is>
          <t>Commission</t>
        </is>
      </c>
      <c r="B16" s="5" t="n">
        <v>28943</v>
      </c>
      <c r="C16" s="5" t="n">
        <v>30283</v>
      </c>
      <c r="D16" s="5" t="n">
        <v>98371</v>
      </c>
      <c r="E16" s="5" t="n">
        <v>95689</v>
      </c>
    </row>
    <row r="17">
      <c r="A17" s="4" t="inlineStr">
        <is>
          <t>Other [Member]</t>
        </is>
      </c>
    </row>
    <row r="18">
      <c r="A18" s="3" t="inlineStr">
        <is>
          <t>Disaggregation of Revenue [Line Items]</t>
        </is>
      </c>
    </row>
    <row r="19">
      <c r="A19" s="4" t="inlineStr">
        <is>
          <t>Commission</t>
        </is>
      </c>
      <c r="B19" s="6" t="n">
        <v>36095</v>
      </c>
      <c r="C19" s="6" t="n">
        <v>28018</v>
      </c>
      <c r="D19" s="6" t="n">
        <v>100391</v>
      </c>
      <c r="E19" s="6" t="n">
        <v>926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Disaggregated by Product Category and Timing of Transfer of Good or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mmission</t>
        </is>
      </c>
      <c r="B4" s="6" t="n">
        <v>610384</v>
      </c>
      <c r="C4" s="6" t="n">
        <v>472643</v>
      </c>
      <c r="D4" s="6" t="n">
        <v>1765846</v>
      </c>
      <c r="E4" s="6" t="n">
        <v>1403540</v>
      </c>
    </row>
    <row r="5">
      <c r="A5" s="4" t="inlineStr">
        <is>
          <t>Point-in-time [Member]</t>
        </is>
      </c>
    </row>
    <row r="6">
      <c r="A6" s="3" t="inlineStr">
        <is>
          <t>Disaggregation of Revenue [Line Items]</t>
        </is>
      </c>
    </row>
    <row r="7">
      <c r="A7" s="4" t="inlineStr">
        <is>
          <t>Commission</t>
        </is>
      </c>
      <c r="B7" s="5" t="n">
        <v>239804</v>
      </c>
      <c r="C7" s="5" t="n">
        <v>180357</v>
      </c>
      <c r="D7" s="5" t="n">
        <v>725673</v>
      </c>
      <c r="E7" s="5" t="n">
        <v>568260</v>
      </c>
    </row>
    <row r="8">
      <c r="A8" s="4" t="inlineStr">
        <is>
          <t>Over time [Member]</t>
        </is>
      </c>
    </row>
    <row r="9">
      <c r="A9" s="3" t="inlineStr">
        <is>
          <t>Disaggregation of Revenue [Line Items]</t>
        </is>
      </c>
    </row>
    <row r="10">
      <c r="A10" s="4" t="inlineStr">
        <is>
          <t>Commission</t>
        </is>
      </c>
      <c r="B10" s="5" t="n">
        <v>370580</v>
      </c>
      <c r="C10" s="5" t="n">
        <v>292286</v>
      </c>
      <c r="D10" s="5" t="n">
        <v>1040173</v>
      </c>
      <c r="E10" s="5" t="n">
        <v>835280</v>
      </c>
    </row>
    <row r="11">
      <c r="A11" s="4" t="inlineStr">
        <is>
          <t>Annuities [Member]</t>
        </is>
      </c>
    </row>
    <row r="12">
      <c r="A12" s="3" t="inlineStr">
        <is>
          <t>Disaggregation of Revenue [Line Items]</t>
        </is>
      </c>
    </row>
    <row r="13">
      <c r="A13" s="4" t="inlineStr">
        <is>
          <t>Commission</t>
        </is>
      </c>
      <c r="B13" s="5" t="n">
        <v>314134</v>
      </c>
      <c r="C13" s="5" t="n">
        <v>250823</v>
      </c>
      <c r="D13" s="5" t="n">
        <v>900010</v>
      </c>
      <c r="E13" s="5" t="n">
        <v>714122</v>
      </c>
    </row>
    <row r="14">
      <c r="A14" s="4" t="inlineStr">
        <is>
          <t>Annuities [Member] | Point-in-time [Member]</t>
        </is>
      </c>
    </row>
    <row r="15">
      <c r="A15" s="3" t="inlineStr">
        <is>
          <t>Disaggregation of Revenue [Line Items]</t>
        </is>
      </c>
    </row>
    <row r="16">
      <c r="A16" s="4" t="inlineStr">
        <is>
          <t>Commission</t>
        </is>
      </c>
      <c r="B16" s="5" t="n">
        <v>108983</v>
      </c>
      <c r="C16" s="5" t="n">
        <v>81475</v>
      </c>
      <c r="D16" s="5" t="n">
        <v>317141</v>
      </c>
      <c r="E16" s="5" t="n">
        <v>238287</v>
      </c>
    </row>
    <row r="17">
      <c r="A17" s="4" t="inlineStr">
        <is>
          <t>Annuities [Member] | Over time [Member]</t>
        </is>
      </c>
    </row>
    <row r="18">
      <c r="A18" s="3" t="inlineStr">
        <is>
          <t>Disaggregation of Revenue [Line Items]</t>
        </is>
      </c>
    </row>
    <row r="19">
      <c r="A19" s="4" t="inlineStr">
        <is>
          <t>Commission</t>
        </is>
      </c>
      <c r="B19" s="5" t="n">
        <v>205151</v>
      </c>
      <c r="C19" s="5" t="n">
        <v>169348</v>
      </c>
      <c r="D19" s="5" t="n">
        <v>582869</v>
      </c>
      <c r="E19" s="5" t="n">
        <v>475835</v>
      </c>
    </row>
    <row r="20">
      <c r="A20" s="4" t="inlineStr">
        <is>
          <t>Mutual Funds [Member]</t>
        </is>
      </c>
    </row>
    <row r="21">
      <c r="A21" s="3" t="inlineStr">
        <is>
          <t>Disaggregation of Revenue [Line Items]</t>
        </is>
      </c>
    </row>
    <row r="22">
      <c r="A22" s="4" t="inlineStr">
        <is>
          <t>Commission</t>
        </is>
      </c>
      <c r="B22" s="5" t="n">
        <v>201120</v>
      </c>
      <c r="C22" s="5" t="n">
        <v>146788</v>
      </c>
      <c r="D22" s="5" t="n">
        <v>569958</v>
      </c>
      <c r="E22" s="5" t="n">
        <v>436744</v>
      </c>
    </row>
    <row r="23">
      <c r="A23" s="4" t="inlineStr">
        <is>
          <t>Mutual Funds [Member] | Point-in-time [Member]</t>
        </is>
      </c>
    </row>
    <row r="24">
      <c r="A24" s="3" t="inlineStr">
        <is>
          <t>Disaggregation of Revenue [Line Items]</t>
        </is>
      </c>
    </row>
    <row r="25">
      <c r="A25" s="4" t="inlineStr">
        <is>
          <t>Commission</t>
        </is>
      </c>
      <c r="B25" s="5" t="n">
        <v>46934</v>
      </c>
      <c r="C25" s="5" t="n">
        <v>33871</v>
      </c>
      <c r="D25" s="5" t="n">
        <v>144463</v>
      </c>
      <c r="E25" s="5" t="n">
        <v>109121</v>
      </c>
    </row>
    <row r="26">
      <c r="A26" s="4" t="inlineStr">
        <is>
          <t>Mutual Funds [Member] | Over time [Member]</t>
        </is>
      </c>
    </row>
    <row r="27">
      <c r="A27" s="3" t="inlineStr">
        <is>
          <t>Disaggregation of Revenue [Line Items]</t>
        </is>
      </c>
    </row>
    <row r="28">
      <c r="A28" s="4" t="inlineStr">
        <is>
          <t>Commission</t>
        </is>
      </c>
      <c r="B28" s="5" t="n">
        <v>154186</v>
      </c>
      <c r="C28" s="5" t="n">
        <v>112917</v>
      </c>
      <c r="D28" s="5" t="n">
        <v>425495</v>
      </c>
      <c r="E28" s="5" t="n">
        <v>327623</v>
      </c>
    </row>
    <row r="29">
      <c r="A29" s="4" t="inlineStr">
        <is>
          <t>Fixed Income [Member]</t>
        </is>
      </c>
    </row>
    <row r="30">
      <c r="A30" s="3" t="inlineStr">
        <is>
          <t>Disaggregation of Revenue [Line Items]</t>
        </is>
      </c>
    </row>
    <row r="31">
      <c r="A31" s="4" t="inlineStr">
        <is>
          <t>Commission</t>
        </is>
      </c>
      <c r="B31" s="5" t="n">
        <v>30092</v>
      </c>
      <c r="C31" s="5" t="n">
        <v>16731</v>
      </c>
      <c r="D31" s="5" t="n">
        <v>97116</v>
      </c>
      <c r="E31" s="5" t="n">
        <v>64319</v>
      </c>
    </row>
    <row r="32">
      <c r="A32" s="4" t="inlineStr">
        <is>
          <t>Fixed Income [Member] | Point-in-time [Member]</t>
        </is>
      </c>
    </row>
    <row r="33">
      <c r="A33" s="3" t="inlineStr">
        <is>
          <t>Disaggregation of Revenue [Line Items]</t>
        </is>
      </c>
    </row>
    <row r="34">
      <c r="A34" s="4" t="inlineStr">
        <is>
          <t>Commission</t>
        </is>
      </c>
      <c r="B34" s="5" t="n">
        <v>30092</v>
      </c>
      <c r="C34" s="5" t="n">
        <v>16731</v>
      </c>
      <c r="D34" s="5" t="n">
        <v>97116</v>
      </c>
      <c r="E34" s="5" t="n">
        <v>64319</v>
      </c>
    </row>
    <row r="35">
      <c r="A35" s="4" t="inlineStr">
        <is>
          <t>Equities [Member]</t>
        </is>
      </c>
    </row>
    <row r="36">
      <c r="A36" s="3" t="inlineStr">
        <is>
          <t>Disaggregation of Revenue [Line Items]</t>
        </is>
      </c>
    </row>
    <row r="37">
      <c r="A37" s="4" t="inlineStr">
        <is>
          <t>Commission</t>
        </is>
      </c>
      <c r="B37" s="5" t="n">
        <v>28943</v>
      </c>
      <c r="C37" s="5" t="n">
        <v>30283</v>
      </c>
      <c r="D37" s="5" t="n">
        <v>98371</v>
      </c>
      <c r="E37" s="5" t="n">
        <v>95689</v>
      </c>
    </row>
    <row r="38">
      <c r="A38" s="4" t="inlineStr">
        <is>
          <t>Equities [Member] | Point-in-time [Member]</t>
        </is>
      </c>
    </row>
    <row r="39">
      <c r="A39" s="3" t="inlineStr">
        <is>
          <t>Disaggregation of Revenue [Line Items]</t>
        </is>
      </c>
    </row>
    <row r="40">
      <c r="A40" s="4" t="inlineStr">
        <is>
          <t>Commission</t>
        </is>
      </c>
      <c r="B40" s="5" t="n">
        <v>28943</v>
      </c>
      <c r="C40" s="5" t="n">
        <v>30283</v>
      </c>
      <c r="D40" s="5" t="n">
        <v>98371</v>
      </c>
      <c r="E40" s="5" t="n">
        <v>95689</v>
      </c>
    </row>
    <row r="41">
      <c r="A41" s="4" t="inlineStr">
        <is>
          <t>Other [Member]</t>
        </is>
      </c>
    </row>
    <row r="42">
      <c r="A42" s="3" t="inlineStr">
        <is>
          <t>Disaggregation of Revenue [Line Items]</t>
        </is>
      </c>
    </row>
    <row r="43">
      <c r="A43" s="4" t="inlineStr">
        <is>
          <t>Commission</t>
        </is>
      </c>
      <c r="B43" s="5" t="n">
        <v>36095</v>
      </c>
      <c r="C43" s="5" t="n">
        <v>28018</v>
      </c>
      <c r="D43" s="5" t="n">
        <v>100391</v>
      </c>
      <c r="E43" s="5" t="n">
        <v>92666</v>
      </c>
    </row>
    <row r="44">
      <c r="A44" s="4" t="inlineStr">
        <is>
          <t>Other [Member] | Point-in-time [Member]</t>
        </is>
      </c>
    </row>
    <row r="45">
      <c r="A45" s="3" t="inlineStr">
        <is>
          <t>Disaggregation of Revenue [Line Items]</t>
        </is>
      </c>
    </row>
    <row r="46">
      <c r="A46" s="4" t="inlineStr">
        <is>
          <t>Commission</t>
        </is>
      </c>
      <c r="B46" s="5" t="n">
        <v>24852</v>
      </c>
      <c r="C46" s="5" t="n">
        <v>17997</v>
      </c>
      <c r="D46" s="5" t="n">
        <v>68582</v>
      </c>
      <c r="E46" s="5" t="n">
        <v>60844</v>
      </c>
    </row>
    <row r="47">
      <c r="A47" s="4" t="inlineStr">
        <is>
          <t>Other [Member] | Over time [Member]</t>
        </is>
      </c>
    </row>
    <row r="48">
      <c r="A48" s="3" t="inlineStr">
        <is>
          <t>Disaggregation of Revenue [Line Items]</t>
        </is>
      </c>
    </row>
    <row r="49">
      <c r="A49" s="4" t="inlineStr">
        <is>
          <t>Commission</t>
        </is>
      </c>
      <c r="B49" s="6" t="n">
        <v>11243</v>
      </c>
      <c r="C49" s="6" t="n">
        <v>10021</v>
      </c>
      <c r="D49" s="6" t="n">
        <v>31809</v>
      </c>
      <c r="E49" s="6" t="n">
        <v>318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sset-based Revenue disaggregated by Product and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Asset Based Fees</t>
        </is>
      </c>
      <c r="B4" s="6" t="n">
        <v>301701</v>
      </c>
      <c r="C4" s="6" t="n">
        <v>253551</v>
      </c>
      <c r="D4" s="6" t="n">
        <v>846027</v>
      </c>
      <c r="E4" s="6" t="n">
        <v>786124</v>
      </c>
    </row>
    <row r="5">
      <c r="A5" s="4" t="inlineStr">
        <is>
          <t>Client Cash Revenue [Member]</t>
        </is>
      </c>
    </row>
    <row r="6">
      <c r="A6" s="3" t="inlineStr">
        <is>
          <t>Disaggregation of Revenue [Line Items]</t>
        </is>
      </c>
    </row>
    <row r="7">
      <c r="A7" s="4" t="inlineStr">
        <is>
          <t>Asset Based Fees</t>
        </is>
      </c>
      <c r="B7" s="5" t="n">
        <v>91257</v>
      </c>
      <c r="C7" s="5" t="n">
        <v>108705</v>
      </c>
      <c r="D7" s="5" t="n">
        <v>278738</v>
      </c>
      <c r="E7" s="5" t="n">
        <v>376369</v>
      </c>
    </row>
    <row r="8">
      <c r="A8" s="4" t="inlineStr">
        <is>
          <t>Sponsorship Programs [Member]</t>
        </is>
      </c>
    </row>
    <row r="9">
      <c r="A9" s="3" t="inlineStr">
        <is>
          <t>Disaggregation of Revenue [Line Items]</t>
        </is>
      </c>
    </row>
    <row r="10">
      <c r="A10" s="4" t="inlineStr">
        <is>
          <t>Asset Based Fees</t>
        </is>
      </c>
      <c r="B10" s="5" t="n">
        <v>101426</v>
      </c>
      <c r="C10" s="5" t="n">
        <v>70641</v>
      </c>
      <c r="D10" s="5" t="n">
        <v>279116</v>
      </c>
      <c r="E10" s="5" t="n">
        <v>198975</v>
      </c>
    </row>
    <row r="11">
      <c r="A11" s="4" t="inlineStr">
        <is>
          <t>Recordkeeping [Member]</t>
        </is>
      </c>
    </row>
    <row r="12">
      <c r="A12" s="3" t="inlineStr">
        <is>
          <t>Disaggregation of Revenue [Line Items]</t>
        </is>
      </c>
    </row>
    <row r="13">
      <c r="A13" s="4" t="inlineStr">
        <is>
          <t>Asset Based Fees</t>
        </is>
      </c>
      <c r="B13" s="6" t="n">
        <v>109018</v>
      </c>
      <c r="C13" s="6" t="n">
        <v>74205</v>
      </c>
      <c r="D13" s="6" t="n">
        <v>288173</v>
      </c>
      <c r="E13" s="6" t="n">
        <v>2107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Transaction and Fee Revenue Disaggregated by Timing of Transfer of Good or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ransaction And Other Fees</t>
        </is>
      </c>
      <c r="B4" s="6" t="n">
        <v>140362</v>
      </c>
      <c r="C4" s="6" t="n">
        <v>119747</v>
      </c>
      <c r="D4" s="6" t="n">
        <v>418406</v>
      </c>
      <c r="E4" s="6" t="n">
        <v>376321</v>
      </c>
    </row>
    <row r="5">
      <c r="A5" s="4" t="inlineStr">
        <is>
          <t>Point-in-time [Member]</t>
        </is>
      </c>
    </row>
    <row r="6">
      <c r="A6" s="3" t="inlineStr">
        <is>
          <t>Disaggregation of Revenue [Line Items]</t>
        </is>
      </c>
    </row>
    <row r="7">
      <c r="A7" s="4" t="inlineStr">
        <is>
          <t>Transaction And Other Fees</t>
        </is>
      </c>
      <c r="B7" s="5" t="n">
        <v>63269</v>
      </c>
      <c r="C7" s="5" t="n">
        <v>52444</v>
      </c>
      <c r="D7" s="5" t="n">
        <v>190608</v>
      </c>
      <c r="E7" s="5" t="n">
        <v>170388</v>
      </c>
    </row>
    <row r="8">
      <c r="A8" s="4" t="inlineStr">
        <is>
          <t>Over time [Member]</t>
        </is>
      </c>
    </row>
    <row r="9">
      <c r="A9" s="3" t="inlineStr">
        <is>
          <t>Disaggregation of Revenue [Line Items]</t>
        </is>
      </c>
    </row>
    <row r="10">
      <c r="A10" s="4" t="inlineStr">
        <is>
          <t>Transaction And Other Fees</t>
        </is>
      </c>
      <c r="B10" s="6" t="n">
        <v>77093</v>
      </c>
      <c r="C10" s="6" t="n">
        <v>67303</v>
      </c>
      <c r="D10" s="6" t="n">
        <v>227798</v>
      </c>
      <c r="E10" s="6" t="n">
        <v>2059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s) - USD ($) $ in Thousands</t>
        </is>
      </c>
      <c r="B1" s="2" t="inlineStr">
        <is>
          <t>Sep. 30, 2021</t>
        </is>
      </c>
      <c r="C1" s="2" t="inlineStr">
        <is>
          <t>Dec. 31, 2020</t>
        </is>
      </c>
    </row>
    <row r="2">
      <c r="A2" s="4" t="inlineStr">
        <is>
          <t>Accumulated depreciation and amortization, Fixed assets</t>
        </is>
      </c>
      <c r="B2" s="6" t="n">
        <v>598921</v>
      </c>
      <c r="C2" s="6" t="n">
        <v>489997</v>
      </c>
    </row>
    <row r="3">
      <c r="A3" s="4" t="inlineStr">
        <is>
          <t>Accumulated amortization, Intangible assets</t>
        </is>
      </c>
      <c r="B3" s="6" t="n">
        <v>670898</v>
      </c>
      <c r="C3" s="6" t="n">
        <v>612011</v>
      </c>
    </row>
    <row r="4">
      <c r="A4" s="4" t="inlineStr">
        <is>
          <t>Common stock, par value</t>
        </is>
      </c>
      <c r="B4" s="8" t="n">
        <v>0.001</v>
      </c>
      <c r="C4" s="8" t="n">
        <v>0.001</v>
      </c>
    </row>
    <row r="5">
      <c r="A5" s="4" t="inlineStr">
        <is>
          <t>Common stock, shares authorized</t>
        </is>
      </c>
      <c r="B5" s="5" t="n">
        <v>600000000</v>
      </c>
      <c r="C5" s="5" t="n">
        <v>600000000</v>
      </c>
    </row>
    <row r="6">
      <c r="A6" s="4" t="inlineStr">
        <is>
          <t>Common stock, shares issued</t>
        </is>
      </c>
      <c r="B6" s="5" t="n">
        <v>128602814</v>
      </c>
      <c r="C6" s="5" t="n">
        <v>127585764</v>
      </c>
    </row>
    <row r="7">
      <c r="A7" s="4" t="inlineStr">
        <is>
          <t>Treasury stock, shares</t>
        </is>
      </c>
      <c r="B7" s="5" t="n">
        <v>48475390</v>
      </c>
      <c r="C7" s="5" t="n">
        <v>48115037</v>
      </c>
    </row>
    <row r="8">
      <c r="A8" s="4" t="inlineStr">
        <is>
          <t>Receivables from clients [Member]</t>
        </is>
      </c>
    </row>
    <row r="9">
      <c r="A9" s="4" t="inlineStr">
        <is>
          <t>Allowances on receivables</t>
        </is>
      </c>
      <c r="B9" s="6" t="n">
        <v>800</v>
      </c>
      <c r="C9" s="6" t="n">
        <v>520</v>
      </c>
    </row>
    <row r="10">
      <c r="A10" s="4" t="inlineStr">
        <is>
          <t>Receivables from others [Member]</t>
        </is>
      </c>
    </row>
    <row r="11">
      <c r="A11" s="4" t="inlineStr">
        <is>
          <t>Allowances on receivables</t>
        </is>
      </c>
      <c r="B11" s="5" t="n">
        <v>3026</v>
      </c>
      <c r="C11" s="5" t="n">
        <v>3101</v>
      </c>
    </row>
    <row r="12">
      <c r="A12" s="4" t="inlineStr">
        <is>
          <t>Advisor Loans [Member]</t>
        </is>
      </c>
    </row>
    <row r="13">
      <c r="A13" s="4" t="inlineStr">
        <is>
          <t>Allowances on receivables</t>
        </is>
      </c>
      <c r="B13" s="6" t="n">
        <v>9124</v>
      </c>
      <c r="C13" s="6" t="n">
        <v>67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venue - Unearned Revenue Recognized (Details) $ in Millions</t>
        </is>
      </c>
      <c r="B1" s="2" t="inlineStr">
        <is>
          <t>9 Months Ended</t>
        </is>
      </c>
    </row>
    <row r="2">
      <c r="B2" s="2" t="inlineStr">
        <is>
          <t>Sep. 30, 2021USD ($)</t>
        </is>
      </c>
    </row>
    <row r="3">
      <c r="A3" s="3" t="inlineStr">
        <is>
          <t>Unearned Revenue [Abstract]</t>
        </is>
      </c>
    </row>
    <row r="4">
      <c r="A4" s="4" t="inlineStr">
        <is>
          <t>Deferred Revenue, Revenue Recognized</t>
        </is>
      </c>
      <c r="B4" s="9" t="n">
        <v>9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Acquisitions (Details) - USD ($) $ in Thousands</t>
        </is>
      </c>
      <c r="B1" s="2" t="inlineStr">
        <is>
          <t>Apr. 30, 2021</t>
        </is>
      </c>
      <c r="C1" s="2" t="inlineStr">
        <is>
          <t>Oct. 26, 2020</t>
        </is>
      </c>
      <c r="D1" s="2" t="inlineStr">
        <is>
          <t>Aug. 18, 2020</t>
        </is>
      </c>
      <c r="E1" s="2" t="inlineStr">
        <is>
          <t>Sep. 30, 2021</t>
        </is>
      </c>
      <c r="F1" s="2" t="inlineStr">
        <is>
          <t>Sep. 30, 2021</t>
        </is>
      </c>
      <c r="G1" s="2" t="inlineStr">
        <is>
          <t>Sep. 30, 2020</t>
        </is>
      </c>
      <c r="H1" s="2" t="inlineStr">
        <is>
          <t>Dec. 31, 2020</t>
        </is>
      </c>
      <c r="I1" s="2" t="inlineStr">
        <is>
          <t>Dec. 31, 2019</t>
        </is>
      </c>
    </row>
    <row r="2">
      <c r="A2" s="3" t="inlineStr">
        <is>
          <t>Business Acquisition [Line Items]</t>
        </is>
      </c>
    </row>
    <row r="3">
      <c r="A3" s="4" t="inlineStr">
        <is>
          <t>Payments to Acquire Businesses, Net of Cash Acquired</t>
        </is>
      </c>
      <c r="F3" s="6" t="n">
        <v>241604</v>
      </c>
      <c r="G3" s="6" t="n">
        <v>18899</v>
      </c>
    </row>
    <row r="4">
      <c r="A4" s="4" t="inlineStr">
        <is>
          <t>Goodwill</t>
        </is>
      </c>
      <c r="E4" s="6" t="n">
        <v>1641238</v>
      </c>
      <c r="F4" s="5" t="n">
        <v>1641238</v>
      </c>
      <c r="H4" s="6" t="n">
        <v>1513866</v>
      </c>
      <c r="I4" s="6" t="n">
        <v>1503648</v>
      </c>
    </row>
    <row r="5">
      <c r="A5" s="4" t="inlineStr">
        <is>
          <t>Waddell &amp; Reed Financial, Inc.</t>
        </is>
      </c>
    </row>
    <row r="6">
      <c r="A6" s="3" t="inlineStr">
        <is>
          <t>Business Acquisition [Line Items]</t>
        </is>
      </c>
    </row>
    <row r="7">
      <c r="A7" s="4" t="inlineStr">
        <is>
          <t>Decrease to provisional goodwill</t>
        </is>
      </c>
      <c r="E7" s="5" t="n">
        <v>5400</v>
      </c>
    </row>
    <row r="8">
      <c r="A8" s="4" t="inlineStr">
        <is>
          <t>Increase to provisional intangible assets acquired</t>
        </is>
      </c>
      <c r="E8" s="5" t="n">
        <v>4000</v>
      </c>
    </row>
    <row r="9">
      <c r="A9" s="4" t="inlineStr">
        <is>
          <t>Goodwill</t>
        </is>
      </c>
      <c r="E9" s="5" t="n">
        <v>127400</v>
      </c>
      <c r="F9" s="5" t="n">
        <v>127400</v>
      </c>
    </row>
    <row r="10">
      <c r="A10" s="4" t="inlineStr">
        <is>
          <t>Finite-lived intangible assets acquired</t>
        </is>
      </c>
      <c r="E10" s="6" t="n">
        <v>122700</v>
      </c>
      <c r="F10" s="6" t="n">
        <v>122700</v>
      </c>
    </row>
    <row r="11">
      <c r="A11" s="4" t="inlineStr">
        <is>
          <t>Payments to Acquire Businesses, Gross</t>
        </is>
      </c>
      <c r="B11" s="6" t="n">
        <v>300000</v>
      </c>
    </row>
    <row r="12">
      <c r="A12" s="4" t="inlineStr">
        <is>
          <t>Blaze Portfolio Systems LLC</t>
        </is>
      </c>
    </row>
    <row r="13">
      <c r="A13" s="3" t="inlineStr">
        <is>
          <t>Business Acquisition [Line Items]</t>
        </is>
      </c>
    </row>
    <row r="14">
      <c r="A14" s="4" t="inlineStr">
        <is>
          <t>Payments to Acquire Businesses, Net of Cash Acquired</t>
        </is>
      </c>
      <c r="C14" s="6" t="n">
        <v>11600</v>
      </c>
    </row>
    <row r="15">
      <c r="A15" s="4" t="inlineStr">
        <is>
          <t>Business Combination, Contingent Consideration Arrangements, Range of Outcomes, Value, High</t>
        </is>
      </c>
      <c r="C15" s="6" t="n">
        <v>4000</v>
      </c>
    </row>
    <row r="16">
      <c r="A16" s="4" t="inlineStr">
        <is>
          <t>E.K. Riley Investments, LLC and Lucia Securities, LLC [Domain]</t>
        </is>
      </c>
    </row>
    <row r="17">
      <c r="A17" s="3" t="inlineStr">
        <is>
          <t>Business Acquisition [Line Items]</t>
        </is>
      </c>
    </row>
    <row r="18">
      <c r="A18" s="4" t="inlineStr">
        <is>
          <t>Payments to Acquire Businesses, Net of Cash Acquired</t>
        </is>
      </c>
      <c r="D18" s="6" t="n">
        <v>18400</v>
      </c>
    </row>
    <row r="19">
      <c r="A19" s="4" t="inlineStr">
        <is>
          <t>Business Acquisition, Effective Date of Acquisition</t>
        </is>
      </c>
      <c r="D19" s="4" t="inlineStr">
        <is>
          <t>Aug. 18,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and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owned — trading</t>
        </is>
      </c>
      <c r="B3" s="6" t="n">
        <v>32085</v>
      </c>
      <c r="C3" s="6" t="n">
        <v>29252</v>
      </c>
    </row>
    <row r="4">
      <c r="A4" s="4" t="inlineStr">
        <is>
          <t>Securities sold, but not yet purchased</t>
        </is>
      </c>
      <c r="B4" s="5" t="n">
        <v>170</v>
      </c>
      <c r="C4" s="5" t="n">
        <v>206</v>
      </c>
    </row>
    <row r="5">
      <c r="A5" s="4" t="inlineStr">
        <is>
          <t>Fair Value, Recurring [Member]</t>
        </is>
      </c>
    </row>
    <row r="6">
      <c r="A6" s="3" t="inlineStr">
        <is>
          <t>Fair Value, Assets and Liabilities Measured on Recurring and Nonrecurring Basis [Line Items]</t>
        </is>
      </c>
    </row>
    <row r="7">
      <c r="A7" s="4" t="inlineStr">
        <is>
          <t>Cash equivalents</t>
        </is>
      </c>
      <c r="B7" s="5" t="n">
        <v>9855</v>
      </c>
      <c r="C7" s="5" t="n">
        <v>6205</v>
      </c>
    </row>
    <row r="8">
      <c r="A8" s="4" t="inlineStr">
        <is>
          <t>Securities owned — trading</t>
        </is>
      </c>
      <c r="B8" s="5" t="n">
        <v>32085</v>
      </c>
      <c r="C8" s="5" t="n">
        <v>29252</v>
      </c>
    </row>
    <row r="9">
      <c r="A9" s="4" t="inlineStr">
        <is>
          <t>Other assets</t>
        </is>
      </c>
      <c r="B9" s="5" t="n">
        <v>466455</v>
      </c>
      <c r="C9" s="5" t="n">
        <v>380155</v>
      </c>
    </row>
    <row r="10">
      <c r="A10" s="4" t="inlineStr">
        <is>
          <t>Total assets at fair value</t>
        </is>
      </c>
      <c r="B10" s="5" t="n">
        <v>508395</v>
      </c>
      <c r="C10" s="5" t="n">
        <v>415612</v>
      </c>
    </row>
    <row r="11">
      <c r="A11" s="4" t="inlineStr">
        <is>
          <t>Securities sold, but not yet purchased</t>
        </is>
      </c>
      <c r="B11" s="5" t="n">
        <v>170</v>
      </c>
      <c r="C11" s="5" t="n">
        <v>206</v>
      </c>
    </row>
    <row r="12">
      <c r="A12" s="4" t="inlineStr">
        <is>
          <t>Accounts payable and accrued liabilities</t>
        </is>
      </c>
      <c r="B12" s="5" t="n">
        <v>3451</v>
      </c>
      <c r="C12" s="5" t="n">
        <v>3228</v>
      </c>
    </row>
    <row r="13">
      <c r="A13" s="4" t="inlineStr">
        <is>
          <t>Total liabilities at fair value</t>
        </is>
      </c>
      <c r="B13" s="5" t="n">
        <v>3621</v>
      </c>
      <c r="C13" s="5" t="n">
        <v>3434</v>
      </c>
    </row>
    <row r="14">
      <c r="A14" s="4" t="inlineStr">
        <is>
          <t>Fair Value, Recurring [Member] | Fair Value, Inputs, Level 1 [Member]</t>
        </is>
      </c>
    </row>
    <row r="15">
      <c r="A15" s="3" t="inlineStr">
        <is>
          <t>Fair Value, Assets and Liabilities Measured on Recurring and Nonrecurring Basis [Line Items]</t>
        </is>
      </c>
    </row>
    <row r="16">
      <c r="A16" s="4" t="inlineStr">
        <is>
          <t>Cash equivalents</t>
        </is>
      </c>
      <c r="B16" s="5" t="n">
        <v>9855</v>
      </c>
      <c r="C16" s="5" t="n">
        <v>6205</v>
      </c>
    </row>
    <row r="17">
      <c r="A17" s="4" t="inlineStr">
        <is>
          <t>Securities owned — trading</t>
        </is>
      </c>
      <c r="B17" s="5" t="n">
        <v>32073</v>
      </c>
      <c r="C17" s="5" t="n">
        <v>29252</v>
      </c>
    </row>
    <row r="18">
      <c r="A18" s="4" t="inlineStr">
        <is>
          <t>Other assets</t>
        </is>
      </c>
      <c r="B18" s="5" t="n">
        <v>457294</v>
      </c>
      <c r="C18" s="5" t="n">
        <v>371202</v>
      </c>
    </row>
    <row r="19">
      <c r="A19" s="4" t="inlineStr">
        <is>
          <t>Total assets at fair value</t>
        </is>
      </c>
      <c r="B19" s="5" t="n">
        <v>499222</v>
      </c>
      <c r="C19" s="5" t="n">
        <v>406659</v>
      </c>
    </row>
    <row r="20">
      <c r="A20" s="4" t="inlineStr">
        <is>
          <t>Securities sold, but not yet purchased</t>
        </is>
      </c>
      <c r="B20" s="5" t="n">
        <v>59</v>
      </c>
      <c r="C20" s="5" t="n">
        <v>203</v>
      </c>
    </row>
    <row r="21">
      <c r="A21" s="4" t="inlineStr">
        <is>
          <t>Accounts payable and accrued liabilities</t>
        </is>
      </c>
      <c r="B21" s="5" t="n">
        <v>0</v>
      </c>
      <c r="C21" s="5" t="n">
        <v>0</v>
      </c>
    </row>
    <row r="22">
      <c r="A22" s="4" t="inlineStr">
        <is>
          <t>Total liabilities at fair value</t>
        </is>
      </c>
      <c r="B22" s="5" t="n">
        <v>59</v>
      </c>
      <c r="C22" s="5" t="n">
        <v>203</v>
      </c>
    </row>
    <row r="23">
      <c r="A23" s="4" t="inlineStr">
        <is>
          <t>Fair Value, Recurring [Member] | Fair Value, Inputs, Level 2 [Member]</t>
        </is>
      </c>
    </row>
    <row r="24">
      <c r="A24" s="3" t="inlineStr">
        <is>
          <t>Fair Value, Assets and Liabilities Measured on Recurring and Nonrecurring Basis [Line Items]</t>
        </is>
      </c>
    </row>
    <row r="25">
      <c r="A25" s="4" t="inlineStr">
        <is>
          <t>Cash equivalents</t>
        </is>
      </c>
      <c r="B25" s="5" t="n">
        <v>0</v>
      </c>
      <c r="C25" s="5" t="n">
        <v>0</v>
      </c>
    </row>
    <row r="26">
      <c r="A26" s="4" t="inlineStr">
        <is>
          <t>Securities owned — trading</t>
        </is>
      </c>
      <c r="B26" s="5" t="n">
        <v>12</v>
      </c>
      <c r="C26" s="5" t="n">
        <v>0</v>
      </c>
    </row>
    <row r="27">
      <c r="A27" s="4" t="inlineStr">
        <is>
          <t>Other assets</t>
        </is>
      </c>
      <c r="B27" s="5" t="n">
        <v>9161</v>
      </c>
      <c r="C27" s="5" t="n">
        <v>8953</v>
      </c>
    </row>
    <row r="28">
      <c r="A28" s="4" t="inlineStr">
        <is>
          <t>Total assets at fair value</t>
        </is>
      </c>
      <c r="B28" s="5" t="n">
        <v>9173</v>
      </c>
      <c r="C28" s="5" t="n">
        <v>8953</v>
      </c>
    </row>
    <row r="29">
      <c r="A29" s="4" t="inlineStr">
        <is>
          <t>Securities sold, but not yet purchased</t>
        </is>
      </c>
      <c r="B29" s="5" t="n">
        <v>111</v>
      </c>
      <c r="C29" s="5" t="n">
        <v>3</v>
      </c>
    </row>
    <row r="30">
      <c r="A30" s="4" t="inlineStr">
        <is>
          <t>Accounts payable and accrued liabilities</t>
        </is>
      </c>
      <c r="B30" s="5" t="n">
        <v>0</v>
      </c>
      <c r="C30" s="5" t="n">
        <v>0</v>
      </c>
    </row>
    <row r="31">
      <c r="A31" s="4" t="inlineStr">
        <is>
          <t>Total liabilities at fair value</t>
        </is>
      </c>
      <c r="B31" s="5" t="n">
        <v>111</v>
      </c>
      <c r="C31" s="5" t="n">
        <v>3</v>
      </c>
    </row>
    <row r="32">
      <c r="A32" s="4" t="inlineStr">
        <is>
          <t>Fair Value, Recurring [Member] | Fair Value, Inputs, Level 3 [Member]</t>
        </is>
      </c>
    </row>
    <row r="33">
      <c r="A33" s="3" t="inlineStr">
        <is>
          <t>Fair Value, Assets and Liabilities Measured on Recurring and Nonrecurring Basis [Line Items]</t>
        </is>
      </c>
    </row>
    <row r="34">
      <c r="A34" s="4" t="inlineStr">
        <is>
          <t>Cash equivalents</t>
        </is>
      </c>
      <c r="B34" s="5" t="n">
        <v>0</v>
      </c>
      <c r="C34" s="5" t="n">
        <v>0</v>
      </c>
    </row>
    <row r="35">
      <c r="A35" s="4" t="inlineStr">
        <is>
          <t>Securities owned — trading</t>
        </is>
      </c>
      <c r="B35" s="5" t="n">
        <v>0</v>
      </c>
      <c r="C35" s="5" t="n">
        <v>0</v>
      </c>
    </row>
    <row r="36">
      <c r="A36" s="4" t="inlineStr">
        <is>
          <t>Other assets</t>
        </is>
      </c>
      <c r="B36" s="5" t="n">
        <v>0</v>
      </c>
      <c r="C36" s="5" t="n">
        <v>0</v>
      </c>
    </row>
    <row r="37">
      <c r="A37" s="4" t="inlineStr">
        <is>
          <t>Total assets at fair value</t>
        </is>
      </c>
      <c r="B37" s="5" t="n">
        <v>0</v>
      </c>
      <c r="C37" s="5" t="n">
        <v>0</v>
      </c>
    </row>
    <row r="38">
      <c r="A38" s="4" t="inlineStr">
        <is>
          <t>Securities sold, but not yet purchased</t>
        </is>
      </c>
      <c r="B38" s="5" t="n">
        <v>0</v>
      </c>
      <c r="C38" s="5" t="n">
        <v>0</v>
      </c>
    </row>
    <row r="39">
      <c r="A39" s="4" t="inlineStr">
        <is>
          <t>Accounts payable and accrued liabilities</t>
        </is>
      </c>
      <c r="B39" s="5" t="n">
        <v>3451</v>
      </c>
      <c r="C39" s="5" t="n">
        <v>3228</v>
      </c>
    </row>
    <row r="40">
      <c r="A40" s="4" t="inlineStr">
        <is>
          <t>Total liabilities at fair value</t>
        </is>
      </c>
      <c r="B40" s="5" t="n">
        <v>3451</v>
      </c>
      <c r="C40" s="5" t="n">
        <v>3228</v>
      </c>
    </row>
    <row r="41">
      <c r="A41" s="4" t="inlineStr">
        <is>
          <t>Equity Securities [Member] | Fair Value, Recurring [Member]</t>
        </is>
      </c>
    </row>
    <row r="42">
      <c r="A42" s="3" t="inlineStr">
        <is>
          <t>Fair Value, Assets and Liabilities Measured on Recurring and Nonrecurring Basis [Line Items]</t>
        </is>
      </c>
    </row>
    <row r="43">
      <c r="A43" s="4" t="inlineStr">
        <is>
          <t>Securities sold, but not yet purchased</t>
        </is>
      </c>
      <c r="B43" s="5" t="n">
        <v>59</v>
      </c>
      <c r="C43" s="5" t="n">
        <v>203</v>
      </c>
    </row>
    <row r="44">
      <c r="A44" s="4" t="inlineStr">
        <is>
          <t>Equity Securities [Member] | Fair Value, Recurring [Member] | Fair Value, Inputs, Level 1 [Member]</t>
        </is>
      </c>
    </row>
    <row r="45">
      <c r="A45" s="3" t="inlineStr">
        <is>
          <t>Fair Value, Assets and Liabilities Measured on Recurring and Nonrecurring Basis [Line Items]</t>
        </is>
      </c>
    </row>
    <row r="46">
      <c r="A46" s="4" t="inlineStr">
        <is>
          <t>Securities sold, but not yet purchased</t>
        </is>
      </c>
      <c r="B46" s="5" t="n">
        <v>59</v>
      </c>
      <c r="C46" s="5" t="n">
        <v>203</v>
      </c>
    </row>
    <row r="47">
      <c r="A47" s="4" t="inlineStr">
        <is>
          <t>Equity Securities [Member] | Fair Value, Recurring [Member] | Fair Value, Inputs, Level 2 [Member]</t>
        </is>
      </c>
    </row>
    <row r="48">
      <c r="A48" s="3" t="inlineStr">
        <is>
          <t>Fair Value, Assets and Liabilities Measured on Recurring and Nonrecurring Basis [Line Items]</t>
        </is>
      </c>
    </row>
    <row r="49">
      <c r="A49" s="4" t="inlineStr">
        <is>
          <t>Securities sold, but not yet purchased</t>
        </is>
      </c>
      <c r="B49" s="5" t="n">
        <v>0</v>
      </c>
      <c r="C49" s="5" t="n">
        <v>0</v>
      </c>
    </row>
    <row r="50">
      <c r="A50" s="4" t="inlineStr">
        <is>
          <t>Equity Securities [Member] | Fair Value, Recurring [Member] | Fair Value, Inputs, Level 3 [Member]</t>
        </is>
      </c>
    </row>
    <row r="51">
      <c r="A51" s="3" t="inlineStr">
        <is>
          <t>Fair Value, Assets and Liabilities Measured on Recurring and Nonrecurring Basis [Line Items]</t>
        </is>
      </c>
    </row>
    <row r="52">
      <c r="A52" s="4" t="inlineStr">
        <is>
          <t>Securities sold, but not yet purchased</t>
        </is>
      </c>
      <c r="B52" s="5" t="n">
        <v>0</v>
      </c>
      <c r="C52" s="5" t="n">
        <v>0</v>
      </c>
    </row>
    <row r="53">
      <c r="A53" s="4" t="inlineStr">
        <is>
          <t>Debt Securities [Member] | Fair Value, Recurring [Member]</t>
        </is>
      </c>
    </row>
    <row r="54">
      <c r="A54" s="3" t="inlineStr">
        <is>
          <t>Fair Value, Assets and Liabilities Measured on Recurring and Nonrecurring Basis [Line Items]</t>
        </is>
      </c>
    </row>
    <row r="55">
      <c r="A55" s="4" t="inlineStr">
        <is>
          <t>Securities sold, but not yet purchased</t>
        </is>
      </c>
      <c r="B55" s="5" t="n">
        <v>111</v>
      </c>
      <c r="C55" s="5" t="n">
        <v>3</v>
      </c>
    </row>
    <row r="56">
      <c r="A56" s="4" t="inlineStr">
        <is>
          <t>Debt Securities [Member] | Fair Value, Recurring [Member] | Fair Value, Inputs, Level 1 [Member]</t>
        </is>
      </c>
    </row>
    <row r="57">
      <c r="A57" s="3" t="inlineStr">
        <is>
          <t>Fair Value, Assets and Liabilities Measured on Recurring and Nonrecurring Basis [Line Items]</t>
        </is>
      </c>
    </row>
    <row r="58">
      <c r="A58" s="4" t="inlineStr">
        <is>
          <t>Securities sold, but not yet purchased</t>
        </is>
      </c>
      <c r="B58" s="5" t="n">
        <v>0</v>
      </c>
      <c r="C58" s="5" t="n">
        <v>0</v>
      </c>
    </row>
    <row r="59">
      <c r="A59" s="4" t="inlineStr">
        <is>
          <t>Debt Securities [Member] | Fair Value, Recurring [Member] | Fair Value, Inputs, Level 2 [Member]</t>
        </is>
      </c>
    </row>
    <row r="60">
      <c r="A60" s="3" t="inlineStr">
        <is>
          <t>Fair Value, Assets and Liabilities Measured on Recurring and Nonrecurring Basis [Line Items]</t>
        </is>
      </c>
    </row>
    <row r="61">
      <c r="A61" s="4" t="inlineStr">
        <is>
          <t>Securities sold, but not yet purchased</t>
        </is>
      </c>
      <c r="B61" s="5" t="n">
        <v>111</v>
      </c>
      <c r="C61" s="5" t="n">
        <v>3</v>
      </c>
    </row>
    <row r="62">
      <c r="A62" s="4" t="inlineStr">
        <is>
          <t>Debt Securities [Member] | Fair Value, Recurring [Member] | Fair Value, Inputs, Level 3 [Member]</t>
        </is>
      </c>
    </row>
    <row r="63">
      <c r="A63" s="3" t="inlineStr">
        <is>
          <t>Fair Value, Assets and Liabilities Measured on Recurring and Nonrecurring Basis [Line Items]</t>
        </is>
      </c>
    </row>
    <row r="64">
      <c r="A64" s="4" t="inlineStr">
        <is>
          <t>Securities sold, but not yet purchased</t>
        </is>
      </c>
      <c r="B64" s="5" t="n">
        <v>0</v>
      </c>
      <c r="C64" s="5" t="n">
        <v>0</v>
      </c>
    </row>
    <row r="65">
      <c r="A65" s="4" t="inlineStr">
        <is>
          <t>Money Market Funds [Member] | Fair Value, Recurring [Member]</t>
        </is>
      </c>
    </row>
    <row r="66">
      <c r="A66" s="3" t="inlineStr">
        <is>
          <t>Fair Value, Assets and Liabilities Measured on Recurring and Nonrecurring Basis [Line Items]</t>
        </is>
      </c>
    </row>
    <row r="67">
      <c r="A67" s="4" t="inlineStr">
        <is>
          <t>Securities owned — trading</t>
        </is>
      </c>
      <c r="B67" s="5" t="n">
        <v>127</v>
      </c>
      <c r="C67" s="5" t="n">
        <v>125</v>
      </c>
    </row>
    <row r="68">
      <c r="A68" s="4" t="inlineStr">
        <is>
          <t>Money Market Funds [Member] | Fair Value, Recurring [Member] | Fair Value, Inputs, Level 1 [Member]</t>
        </is>
      </c>
    </row>
    <row r="69">
      <c r="A69" s="3" t="inlineStr">
        <is>
          <t>Fair Value, Assets and Liabilities Measured on Recurring and Nonrecurring Basis [Line Items]</t>
        </is>
      </c>
    </row>
    <row r="70">
      <c r="A70" s="4" t="inlineStr">
        <is>
          <t>Securities owned — trading</t>
        </is>
      </c>
      <c r="B70" s="5" t="n">
        <v>127</v>
      </c>
      <c r="C70" s="5" t="n">
        <v>125</v>
      </c>
    </row>
    <row r="71">
      <c r="A71" s="4" t="inlineStr">
        <is>
          <t>Money Market Funds [Member] | Fair Value, Recurring [Member] | Fair Value, Inputs, Level 2 [Member]</t>
        </is>
      </c>
    </row>
    <row r="72">
      <c r="A72" s="3" t="inlineStr">
        <is>
          <t>Fair Value, Assets and Liabilities Measured on Recurring and Nonrecurring Basis [Line Items]</t>
        </is>
      </c>
    </row>
    <row r="73">
      <c r="A73" s="4" t="inlineStr">
        <is>
          <t>Securities owned — trading</t>
        </is>
      </c>
      <c r="B73" s="5" t="n">
        <v>0</v>
      </c>
      <c r="C73" s="5" t="n">
        <v>0</v>
      </c>
    </row>
    <row r="74">
      <c r="A74" s="4" t="inlineStr">
        <is>
          <t>Money Market Funds [Member] | Fair Value, Recurring [Member] | Fair Value, Inputs, Level 3 [Member]</t>
        </is>
      </c>
    </row>
    <row r="75">
      <c r="A75" s="3" t="inlineStr">
        <is>
          <t>Fair Value, Assets and Liabilities Measured on Recurring and Nonrecurring Basis [Line Items]</t>
        </is>
      </c>
    </row>
    <row r="76">
      <c r="A76" s="4" t="inlineStr">
        <is>
          <t>Securities owned — trading</t>
        </is>
      </c>
      <c r="B76" s="5" t="n">
        <v>0</v>
      </c>
      <c r="C76" s="5" t="n">
        <v>0</v>
      </c>
    </row>
    <row r="77">
      <c r="A77" s="4" t="inlineStr">
        <is>
          <t>Mutual Funds [Member] | Fair Value, Recurring [Member]</t>
        </is>
      </c>
    </row>
    <row r="78">
      <c r="A78" s="3" t="inlineStr">
        <is>
          <t>Fair Value, Assets and Liabilities Measured on Recurring and Nonrecurring Basis [Line Items]</t>
        </is>
      </c>
    </row>
    <row r="79">
      <c r="A79" s="4" t="inlineStr">
        <is>
          <t>Securities owned — trading</t>
        </is>
      </c>
      <c r="B79" s="5" t="n">
        <v>11914</v>
      </c>
      <c r="C79" s="5" t="n">
        <v>9137</v>
      </c>
    </row>
    <row r="80">
      <c r="A80" s="4" t="inlineStr">
        <is>
          <t>Mutual Funds [Member] | Fair Value, Recurring [Member] | Fair Value, Inputs, Level 1 [Member]</t>
        </is>
      </c>
    </row>
    <row r="81">
      <c r="A81" s="3" t="inlineStr">
        <is>
          <t>Fair Value, Assets and Liabilities Measured on Recurring and Nonrecurring Basis [Line Items]</t>
        </is>
      </c>
    </row>
    <row r="82">
      <c r="A82" s="4" t="inlineStr">
        <is>
          <t>Securities owned — trading</t>
        </is>
      </c>
      <c r="B82" s="5" t="n">
        <v>11914</v>
      </c>
      <c r="C82" s="5" t="n">
        <v>9137</v>
      </c>
    </row>
    <row r="83">
      <c r="A83" s="4" t="inlineStr">
        <is>
          <t>Mutual Funds [Member] | Fair Value, Recurring [Member] | Fair Value, Inputs, Level 2 [Member]</t>
        </is>
      </c>
    </row>
    <row r="84">
      <c r="A84" s="3" t="inlineStr">
        <is>
          <t>Fair Value, Assets and Liabilities Measured on Recurring and Nonrecurring Basis [Line Items]</t>
        </is>
      </c>
    </row>
    <row r="85">
      <c r="A85" s="4" t="inlineStr">
        <is>
          <t>Securities owned — trading</t>
        </is>
      </c>
      <c r="B85" s="5" t="n">
        <v>0</v>
      </c>
      <c r="C85" s="5" t="n">
        <v>0</v>
      </c>
    </row>
    <row r="86">
      <c r="A86" s="4" t="inlineStr">
        <is>
          <t>Mutual Funds [Member] | Fair Value, Recurring [Member] | Fair Value, Inputs, Level 3 [Member]</t>
        </is>
      </c>
    </row>
    <row r="87">
      <c r="A87" s="3" t="inlineStr">
        <is>
          <t>Fair Value, Assets and Liabilities Measured on Recurring and Nonrecurring Basis [Line Items]</t>
        </is>
      </c>
    </row>
    <row r="88">
      <c r="A88" s="4" t="inlineStr">
        <is>
          <t>Securities owned — trading</t>
        </is>
      </c>
      <c r="B88" s="5" t="n">
        <v>0</v>
      </c>
      <c r="C88" s="5" t="n">
        <v>0</v>
      </c>
    </row>
    <row r="89">
      <c r="A89" s="4" t="inlineStr">
        <is>
          <t>Equity Securities [Member] | Fair Value, Recurring [Member]</t>
        </is>
      </c>
    </row>
    <row r="90">
      <c r="A90" s="3" t="inlineStr">
        <is>
          <t>Fair Value, Assets and Liabilities Measured on Recurring and Nonrecurring Basis [Line Items]</t>
        </is>
      </c>
    </row>
    <row r="91">
      <c r="A91" s="4" t="inlineStr">
        <is>
          <t>Securities owned — trading</t>
        </is>
      </c>
      <c r="B91" s="5" t="n">
        <v>436</v>
      </c>
      <c r="C91" s="5" t="n">
        <v>492</v>
      </c>
    </row>
    <row r="92">
      <c r="A92" s="4" t="inlineStr">
        <is>
          <t>Equity Securities [Member] | Fair Value, Recurring [Member] | Fair Value, Inputs, Level 1 [Member]</t>
        </is>
      </c>
    </row>
    <row r="93">
      <c r="A93" s="3" t="inlineStr">
        <is>
          <t>Fair Value, Assets and Liabilities Measured on Recurring and Nonrecurring Basis [Line Items]</t>
        </is>
      </c>
    </row>
    <row r="94">
      <c r="A94" s="4" t="inlineStr">
        <is>
          <t>Securities owned — trading</t>
        </is>
      </c>
      <c r="B94" s="5" t="n">
        <v>436</v>
      </c>
      <c r="C94" s="5" t="n">
        <v>492</v>
      </c>
    </row>
    <row r="95">
      <c r="A95" s="4" t="inlineStr">
        <is>
          <t>Equity Securities [Member] | Fair Value, Recurring [Member] | Fair Value, Inputs, Level 2 [Member]</t>
        </is>
      </c>
    </row>
    <row r="96">
      <c r="A96" s="3" t="inlineStr">
        <is>
          <t>Fair Value, Assets and Liabilities Measured on Recurring and Nonrecurring Basis [Line Items]</t>
        </is>
      </c>
    </row>
    <row r="97">
      <c r="A97" s="4" t="inlineStr">
        <is>
          <t>Securities owned — trading</t>
        </is>
      </c>
      <c r="B97" s="5" t="n">
        <v>0</v>
      </c>
      <c r="C97" s="5" t="n">
        <v>0</v>
      </c>
    </row>
    <row r="98">
      <c r="A98" s="4" t="inlineStr">
        <is>
          <t>Equity Securities [Member] | Fair Value, Recurring [Member] | Fair Value, Inputs, Level 3 [Member]</t>
        </is>
      </c>
    </row>
    <row r="99">
      <c r="A99" s="3" t="inlineStr">
        <is>
          <t>Fair Value, Assets and Liabilities Measured on Recurring and Nonrecurring Basis [Line Items]</t>
        </is>
      </c>
    </row>
    <row r="100">
      <c r="A100" s="4" t="inlineStr">
        <is>
          <t>Securities owned — trading</t>
        </is>
      </c>
      <c r="B100" s="5" t="n">
        <v>0</v>
      </c>
      <c r="C100" s="5" t="n">
        <v>0</v>
      </c>
    </row>
    <row r="101">
      <c r="A101" s="4" t="inlineStr">
        <is>
          <t>Debt Securities [Member] | Fair Value, Recurring [Member]</t>
        </is>
      </c>
    </row>
    <row r="102">
      <c r="A102" s="3" t="inlineStr">
        <is>
          <t>Fair Value, Assets and Liabilities Measured on Recurring and Nonrecurring Basis [Line Items]</t>
        </is>
      </c>
    </row>
    <row r="103">
      <c r="A103" s="4" t="inlineStr">
        <is>
          <t>Securities owned — trading</t>
        </is>
      </c>
      <c r="B103" s="5" t="n">
        <v>12</v>
      </c>
    </row>
    <row r="104">
      <c r="A104" s="4" t="inlineStr">
        <is>
          <t>Debt Securities [Member] | Fair Value, Recurring [Member] | Fair Value, Inputs, Level 1 [Member]</t>
        </is>
      </c>
    </row>
    <row r="105">
      <c r="A105" s="3" t="inlineStr">
        <is>
          <t>Fair Value, Assets and Liabilities Measured on Recurring and Nonrecurring Basis [Line Items]</t>
        </is>
      </c>
    </row>
    <row r="106">
      <c r="A106" s="4" t="inlineStr">
        <is>
          <t>Securities owned — trading</t>
        </is>
      </c>
      <c r="B106" s="5" t="n">
        <v>0</v>
      </c>
    </row>
    <row r="107">
      <c r="A107" s="4" t="inlineStr">
        <is>
          <t>Debt Securities [Member] | Fair Value, Recurring [Member] | Fair Value, Inputs, Level 2 [Member]</t>
        </is>
      </c>
    </row>
    <row r="108">
      <c r="A108" s="3" t="inlineStr">
        <is>
          <t>Fair Value, Assets and Liabilities Measured on Recurring and Nonrecurring Basis [Line Items]</t>
        </is>
      </c>
    </row>
    <row r="109">
      <c r="A109" s="4" t="inlineStr">
        <is>
          <t>Securities owned — trading</t>
        </is>
      </c>
      <c r="B109" s="5" t="n">
        <v>12</v>
      </c>
    </row>
    <row r="110">
      <c r="A110" s="4" t="inlineStr">
        <is>
          <t>Debt Securities [Member] | Fair Value, Recurring [Member] | Fair Value, Inputs, Level 3 [Member]</t>
        </is>
      </c>
    </row>
    <row r="111">
      <c r="A111" s="3" t="inlineStr">
        <is>
          <t>Fair Value, Assets and Liabilities Measured on Recurring and Nonrecurring Basis [Line Items]</t>
        </is>
      </c>
    </row>
    <row r="112">
      <c r="A112" s="4" t="inlineStr">
        <is>
          <t>Securities owned — trading</t>
        </is>
      </c>
      <c r="B112" s="5" t="n">
        <v>0</v>
      </c>
    </row>
    <row r="113">
      <c r="A113" s="4" t="inlineStr">
        <is>
          <t>U.S. treasury obligations [Member] | Fair Value, Recurring [Member]</t>
        </is>
      </c>
    </row>
    <row r="114">
      <c r="A114" s="3" t="inlineStr">
        <is>
          <t>Fair Value, Assets and Liabilities Measured on Recurring and Nonrecurring Basis [Line Items]</t>
        </is>
      </c>
    </row>
    <row r="115">
      <c r="A115" s="4" t="inlineStr">
        <is>
          <t>Securities owned — trading</t>
        </is>
      </c>
      <c r="B115" s="5" t="n">
        <v>19596</v>
      </c>
      <c r="C115" s="5" t="n">
        <v>19498</v>
      </c>
    </row>
    <row r="116">
      <c r="A116" s="4" t="inlineStr">
        <is>
          <t>U.S. treasury obligations [Member] | Fair Value, Recurring [Member] | Fair Value, Inputs, Level 1 [Member]</t>
        </is>
      </c>
    </row>
    <row r="117">
      <c r="A117" s="3" t="inlineStr">
        <is>
          <t>Fair Value, Assets and Liabilities Measured on Recurring and Nonrecurring Basis [Line Items]</t>
        </is>
      </c>
    </row>
    <row r="118">
      <c r="A118" s="4" t="inlineStr">
        <is>
          <t>Securities owned — trading</t>
        </is>
      </c>
      <c r="B118" s="5" t="n">
        <v>19596</v>
      </c>
      <c r="C118" s="5" t="n">
        <v>19498</v>
      </c>
    </row>
    <row r="119">
      <c r="A119" s="4" t="inlineStr">
        <is>
          <t>U.S. treasury obligations [Member] | Fair Value, Recurring [Member] | Fair Value, Inputs, Level 2 [Member]</t>
        </is>
      </c>
    </row>
    <row r="120">
      <c r="A120" s="3" t="inlineStr">
        <is>
          <t>Fair Value, Assets and Liabilities Measured on Recurring and Nonrecurring Basis [Line Items]</t>
        </is>
      </c>
    </row>
    <row r="121">
      <c r="A121" s="4" t="inlineStr">
        <is>
          <t>Securities owned — trading</t>
        </is>
      </c>
      <c r="B121" s="5" t="n">
        <v>0</v>
      </c>
      <c r="C121" s="5" t="n">
        <v>0</v>
      </c>
    </row>
    <row r="122">
      <c r="A122" s="4" t="inlineStr">
        <is>
          <t>U.S. treasury obligations [Member] | Fair Value, Recurring [Member] | Fair Value, Inputs, Level 3 [Member]</t>
        </is>
      </c>
    </row>
    <row r="123">
      <c r="A123" s="3" t="inlineStr">
        <is>
          <t>Fair Value, Assets and Liabilities Measured on Recurring and Nonrecurring Basis [Line Items]</t>
        </is>
      </c>
    </row>
    <row r="124">
      <c r="A124" s="4" t="inlineStr">
        <is>
          <t>Securities owned — trading</t>
        </is>
      </c>
      <c r="B124" s="6" t="n">
        <v>0</v>
      </c>
      <c r="C1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Details) - USD ($) $ in Thousands</t>
        </is>
      </c>
      <c r="B1" s="2" t="inlineStr">
        <is>
          <t>Sep. 30, 2021</t>
        </is>
      </c>
      <c r="C1" s="2" t="inlineStr">
        <is>
          <t>Dec. 31, 2020</t>
        </is>
      </c>
    </row>
    <row r="2">
      <c r="A2" s="3" t="inlineStr">
        <is>
          <t>Summary of amortized cost, gross unrealized gain (loss) and fair value of securities held-to-maturity</t>
        </is>
      </c>
    </row>
    <row r="3">
      <c r="A3" s="4" t="inlineStr">
        <is>
          <t>U.S. government notes - at amortized cost, Total</t>
        </is>
      </c>
      <c r="B3" s="6" t="n">
        <v>11183</v>
      </c>
      <c r="C3" s="6" t="n">
        <v>13235</v>
      </c>
    </row>
    <row r="4">
      <c r="A4" s="4" t="inlineStr">
        <is>
          <t>U.S. Treasury Securities [Member]</t>
        </is>
      </c>
    </row>
    <row r="5">
      <c r="A5" s="3" t="inlineStr">
        <is>
          <t>Summary of amortized cost, gross unrealized gain (loss) and fair value of securities held-to-maturity</t>
        </is>
      </c>
    </row>
    <row r="6">
      <c r="A6" s="4" t="inlineStr">
        <is>
          <t>U.S. government notes - at amortized cost, Total</t>
        </is>
      </c>
      <c r="B6" s="5" t="n">
        <v>11183</v>
      </c>
      <c r="C6" s="5" t="n">
        <v>13235</v>
      </c>
    </row>
    <row r="7">
      <c r="A7" s="4" t="inlineStr">
        <is>
          <t>Gross unrealized gain</t>
        </is>
      </c>
      <c r="B7" s="5" t="n">
        <v>55</v>
      </c>
      <c r="C7" s="5" t="n">
        <v>159</v>
      </c>
    </row>
    <row r="8">
      <c r="A8" s="4" t="inlineStr">
        <is>
          <t>U.S. government notes - at fair value, Total</t>
        </is>
      </c>
      <c r="B8" s="6" t="n">
        <v>11238</v>
      </c>
      <c r="C8" s="6" t="n">
        <v>13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ld-to-Maturity Securities (Details 1) - USD ($) $ in Thousands</t>
        </is>
      </c>
      <c r="B1" s="2" t="inlineStr">
        <is>
          <t>Sep. 30, 2021</t>
        </is>
      </c>
      <c r="C1" s="2" t="inlineStr">
        <is>
          <t>Dec. 31, 2020</t>
        </is>
      </c>
    </row>
    <row r="2">
      <c r="A2" s="3" t="inlineStr">
        <is>
          <t>Maturities of securities held-to-maturity</t>
        </is>
      </c>
    </row>
    <row r="3">
      <c r="A3" s="4" t="inlineStr">
        <is>
          <t>U.S. government notes - at amortized cost, Total</t>
        </is>
      </c>
      <c r="B3" s="6" t="n">
        <v>11183</v>
      </c>
      <c r="C3" s="6" t="n">
        <v>13235</v>
      </c>
    </row>
    <row r="4">
      <c r="A4" s="4" t="inlineStr">
        <is>
          <t>U.S. Treasury Securities [Member]</t>
        </is>
      </c>
    </row>
    <row r="5">
      <c r="A5" s="3" t="inlineStr">
        <is>
          <t>Maturities of securities held-to-maturity</t>
        </is>
      </c>
    </row>
    <row r="6">
      <c r="A6" s="4" t="inlineStr">
        <is>
          <t>U.S. government notes - at amortized cost, Within one year</t>
        </is>
      </c>
      <c r="B6" s="5" t="n">
        <v>5004</v>
      </c>
    </row>
    <row r="7">
      <c r="A7" s="4" t="inlineStr">
        <is>
          <t>U.S. government notes - at amortized cost, After one but within five years</t>
        </is>
      </c>
      <c r="B7" s="5" t="n">
        <v>6179</v>
      </c>
    </row>
    <row r="8">
      <c r="A8" s="4" t="inlineStr">
        <is>
          <t>U.S. government notes - at amortized cost, After five but within ten years</t>
        </is>
      </c>
      <c r="B8" s="5" t="n">
        <v>0</v>
      </c>
    </row>
    <row r="9">
      <c r="A9" s="4" t="inlineStr">
        <is>
          <t>U.S. government notes - at amortized cost, Total</t>
        </is>
      </c>
      <c r="B9" s="5" t="n">
        <v>11183</v>
      </c>
      <c r="C9" s="5" t="n">
        <v>13235</v>
      </c>
    </row>
    <row r="10">
      <c r="A10" s="4" t="inlineStr">
        <is>
          <t>U.S. government notes - at fair value, Within one year</t>
        </is>
      </c>
      <c r="B10" s="5" t="n">
        <v>5042</v>
      </c>
    </row>
    <row r="11">
      <c r="A11" s="4" t="inlineStr">
        <is>
          <t>U.S. government notes - at fair value, After one but within five years</t>
        </is>
      </c>
      <c r="B11" s="5" t="n">
        <v>6196</v>
      </c>
    </row>
    <row r="12">
      <c r="A12" s="4" t="inlineStr">
        <is>
          <t>U.S. government notes - at fair value, After five but within ten years</t>
        </is>
      </c>
      <c r="B12" s="5" t="n">
        <v>0</v>
      </c>
    </row>
    <row r="13">
      <c r="A13" s="4" t="inlineStr">
        <is>
          <t>U.S. government notes - at fair value, Total</t>
        </is>
      </c>
      <c r="B13" s="6" t="n">
        <v>11238</v>
      </c>
      <c r="C13" s="6" t="n">
        <v>13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Details Textures) - USD ($) $ in Thousands</t>
        </is>
      </c>
      <c r="B1" s="2" t="inlineStr">
        <is>
          <t>Apr. 30, 2021</t>
        </is>
      </c>
      <c r="C1" s="2" t="inlineStr">
        <is>
          <t>Sep. 30, 2021</t>
        </is>
      </c>
      <c r="D1" s="2" t="inlineStr">
        <is>
          <t>Mar. 31, 2021</t>
        </is>
      </c>
      <c r="E1" s="2" t="inlineStr">
        <is>
          <t>Sep. 30, 2020</t>
        </is>
      </c>
      <c r="F1" s="2" t="inlineStr">
        <is>
          <t>Sep. 30, 2021</t>
        </is>
      </c>
      <c r="G1" s="2" t="inlineStr">
        <is>
          <t>Sep. 30, 2020</t>
        </is>
      </c>
    </row>
    <row r="2">
      <c r="A2" s="3" t="inlineStr">
        <is>
          <t>Business Acquisition [Line Items]</t>
        </is>
      </c>
    </row>
    <row r="3">
      <c r="A3" s="4" t="inlineStr">
        <is>
          <t>Goodwill acquired</t>
        </is>
      </c>
      <c r="D3" s="6" t="n">
        <v>10218</v>
      </c>
      <c r="F3" s="6" t="n">
        <v>127372</v>
      </c>
    </row>
    <row r="4">
      <c r="A4" s="4" t="inlineStr">
        <is>
          <t>Total amortization expense of intangible assets</t>
        </is>
      </c>
      <c r="C4" s="6" t="n">
        <v>21531</v>
      </c>
      <c r="E4" s="6" t="n">
        <v>16829</v>
      </c>
      <c r="F4" s="6" t="n">
        <v>58887</v>
      </c>
      <c r="G4" s="6" t="n">
        <v>50088</v>
      </c>
    </row>
    <row r="5">
      <c r="A5" s="4" t="inlineStr">
        <is>
          <t>Waddell &amp; Reed Financial, Inc.</t>
        </is>
      </c>
    </row>
    <row r="6">
      <c r="A6" s="3" t="inlineStr">
        <is>
          <t>Business Acquisition [Line Items]</t>
        </is>
      </c>
    </row>
    <row r="7">
      <c r="A7" s="4" t="inlineStr">
        <is>
          <t>Decrease to provisional goodwill</t>
        </is>
      </c>
      <c r="C7" s="5" t="n">
        <v>-5400</v>
      </c>
    </row>
    <row r="8">
      <c r="A8" s="4" t="inlineStr">
        <is>
          <t>Increase to provisional intangible assets acquired</t>
        </is>
      </c>
      <c r="C8" s="6" t="n">
        <v>4000</v>
      </c>
    </row>
    <row r="9">
      <c r="A9" s="4" t="inlineStr">
        <is>
          <t>Weighted-Average Life Remaining (in years)</t>
        </is>
      </c>
      <c r="B9"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Goodwill (Details) - USD ($) $ in Thousands</t>
        </is>
      </c>
      <c r="B1" s="2" t="inlineStr">
        <is>
          <t>3 Months Ended</t>
        </is>
      </c>
      <c r="C1" s="2" t="inlineStr">
        <is>
          <t>9 Months Ended</t>
        </is>
      </c>
    </row>
    <row r="2">
      <c r="B2" s="2" t="inlineStr">
        <is>
          <t>Mar. 31, 2021</t>
        </is>
      </c>
      <c r="C2" s="2" t="inlineStr">
        <is>
          <t>Sep. 30, 2021</t>
        </is>
      </c>
    </row>
    <row r="3">
      <c r="A3" s="3" t="inlineStr">
        <is>
          <t>Goodwill [Roll Forward]</t>
        </is>
      </c>
    </row>
    <row r="4">
      <c r="A4" s="4" t="inlineStr">
        <is>
          <t>Goodwill, beginning balance</t>
        </is>
      </c>
      <c r="B4" s="6" t="n">
        <v>1513866</v>
      </c>
      <c r="C4" s="6" t="n">
        <v>1513866</v>
      </c>
    </row>
    <row r="5">
      <c r="A5" s="4" t="inlineStr">
        <is>
          <t>Goodwill acquired</t>
        </is>
      </c>
      <c r="B5" s="6" t="n">
        <v>10218</v>
      </c>
      <c r="C5" s="5" t="n">
        <v>127372</v>
      </c>
    </row>
    <row r="6">
      <c r="A6" s="4" t="inlineStr">
        <is>
          <t>Goodwill, ending balance</t>
        </is>
      </c>
      <c r="C6" s="6" t="n">
        <v>16412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Intangible Assets (Componen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t>
        </is>
      </c>
    </row>
    <row r="4">
      <c r="A4" s="4" t="inlineStr">
        <is>
          <t>Gross Carrying Value</t>
        </is>
      </c>
      <c r="B4" s="6" t="n">
        <v>1102068</v>
      </c>
      <c r="C4" s="6" t="n">
        <v>969678</v>
      </c>
    </row>
    <row r="5">
      <c r="A5" s="4" t="inlineStr">
        <is>
          <t>Accumulated Amortization</t>
        </is>
      </c>
      <c r="B5" s="5" t="n">
        <v>-670898</v>
      </c>
      <c r="C5" s="5" t="n">
        <v>-612011</v>
      </c>
    </row>
    <row r="6">
      <c r="A6" s="4" t="inlineStr">
        <is>
          <t>Net Carrying Value</t>
        </is>
      </c>
      <c r="B6" s="5" t="n">
        <v>431170</v>
      </c>
      <c r="C6" s="5" t="n">
        <v>357667</v>
      </c>
    </row>
    <row r="7">
      <c r="A7" s="3" t="inlineStr">
        <is>
          <t>Indefinite-lived Intangible Assets</t>
        </is>
      </c>
    </row>
    <row r="8">
      <c r="A8" s="4" t="inlineStr">
        <is>
          <t>Total intangible assets</t>
        </is>
      </c>
      <c r="B8" s="5" t="n">
        <v>470989</v>
      </c>
      <c r="C8" s="5" t="n">
        <v>397486</v>
      </c>
    </row>
    <row r="9">
      <c r="A9" s="4" t="inlineStr">
        <is>
          <t>Trademarks and Trade Names [Member]</t>
        </is>
      </c>
    </row>
    <row r="10">
      <c r="A10" s="3" t="inlineStr">
        <is>
          <t>Indefinite-lived Intangible Assets</t>
        </is>
      </c>
    </row>
    <row r="11">
      <c r="A11" s="4" t="inlineStr">
        <is>
          <t>Net Carrying Value</t>
        </is>
      </c>
      <c r="B11" s="6" t="n">
        <v>39819</v>
      </c>
      <c r="C11" s="6" t="n">
        <v>39819</v>
      </c>
    </row>
    <row r="12">
      <c r="A12" s="4" t="inlineStr">
        <is>
          <t>Advisor And Financial Institution Relationships [Member]</t>
        </is>
      </c>
    </row>
    <row r="13">
      <c r="A13" s="3" t="inlineStr">
        <is>
          <t>Finite-Lived Intangible Assets</t>
        </is>
      </c>
    </row>
    <row r="14">
      <c r="A14" s="4" t="inlineStr">
        <is>
          <t>Weighted-Average Life Remaining (in years)</t>
        </is>
      </c>
      <c r="B14" s="4" t="inlineStr">
        <is>
          <t>5 years 8 months 12 days</t>
        </is>
      </c>
      <c r="C14" s="4" t="inlineStr">
        <is>
          <t>5 years 4 months 24 days</t>
        </is>
      </c>
    </row>
    <row r="15">
      <c r="A15" s="4" t="inlineStr">
        <is>
          <t>Gross Carrying Value</t>
        </is>
      </c>
      <c r="B15" s="6" t="n">
        <v>802222</v>
      </c>
      <c r="C15" s="6" t="n">
        <v>670542</v>
      </c>
    </row>
    <row r="16">
      <c r="A16" s="4" t="inlineStr">
        <is>
          <t>Accumulated Amortization</t>
        </is>
      </c>
      <c r="B16" s="5" t="n">
        <v>-460219</v>
      </c>
      <c r="C16" s="5" t="n">
        <v>-415169</v>
      </c>
    </row>
    <row r="17">
      <c r="A17" s="4" t="inlineStr">
        <is>
          <t>Net Carrying Value</t>
        </is>
      </c>
      <c r="B17" s="6" t="n">
        <v>342003</v>
      </c>
      <c r="C17" s="6" t="n">
        <v>255373</v>
      </c>
    </row>
    <row r="18">
      <c r="A18" s="4" t="inlineStr">
        <is>
          <t>Product Sponsor Relationships [Member]</t>
        </is>
      </c>
    </row>
    <row r="19">
      <c r="A19" s="3" t="inlineStr">
        <is>
          <t>Finite-Lived Intangible Assets</t>
        </is>
      </c>
    </row>
    <row r="20">
      <c r="A20" s="4" t="inlineStr">
        <is>
          <t>Weighted-Average Life Remaining (in years)</t>
        </is>
      </c>
      <c r="B20" s="4" t="inlineStr">
        <is>
          <t>4 years 3 months 18 days</t>
        </is>
      </c>
      <c r="C20" s="4" t="inlineStr">
        <is>
          <t>5 years 1 month 6 days</t>
        </is>
      </c>
    </row>
    <row r="21">
      <c r="A21" s="4" t="inlineStr">
        <is>
          <t>Gross Carrying Value</t>
        </is>
      </c>
      <c r="B21" s="6" t="n">
        <v>234086</v>
      </c>
      <c r="C21" s="6" t="n">
        <v>234086</v>
      </c>
    </row>
    <row r="22">
      <c r="A22" s="4" t="inlineStr">
        <is>
          <t>Accumulated Amortization</t>
        </is>
      </c>
      <c r="B22" s="5" t="n">
        <v>-182278</v>
      </c>
      <c r="C22" s="5" t="n">
        <v>-173345</v>
      </c>
    </row>
    <row r="23">
      <c r="A23" s="4" t="inlineStr">
        <is>
          <t>Net Carrying Value</t>
        </is>
      </c>
      <c r="B23" s="6" t="n">
        <v>51808</v>
      </c>
      <c r="C23" s="6" t="n">
        <v>60741</v>
      </c>
    </row>
    <row r="24">
      <c r="A24" s="4" t="inlineStr">
        <is>
          <t>Client Relationships [Member]</t>
        </is>
      </c>
    </row>
    <row r="25">
      <c r="A25" s="3" t="inlineStr">
        <is>
          <t>Finite-Lived Intangible Assets</t>
        </is>
      </c>
    </row>
    <row r="26">
      <c r="A26" s="4" t="inlineStr">
        <is>
          <t>Weighted-Average Life Remaining (in years)</t>
        </is>
      </c>
      <c r="B26" s="4" t="inlineStr">
        <is>
          <t>7 years 4 months 24 days</t>
        </is>
      </c>
      <c r="C26" s="4" t="inlineStr">
        <is>
          <t>7 years 10 months 24 days</t>
        </is>
      </c>
    </row>
    <row r="27">
      <c r="A27" s="4" t="inlineStr">
        <is>
          <t>Gross Carrying Value</t>
        </is>
      </c>
      <c r="B27" s="6" t="n">
        <v>45520</v>
      </c>
      <c r="C27" s="6" t="n">
        <v>44810</v>
      </c>
    </row>
    <row r="28">
      <c r="A28" s="4" t="inlineStr">
        <is>
          <t>Accumulated Amortization</t>
        </is>
      </c>
      <c r="B28" s="5" t="n">
        <v>-22359</v>
      </c>
      <c r="C28" s="5" t="n">
        <v>-19237</v>
      </c>
    </row>
    <row r="29">
      <c r="A29" s="4" t="inlineStr">
        <is>
          <t>Net Carrying Value</t>
        </is>
      </c>
      <c r="B29" s="6" t="n">
        <v>23161</v>
      </c>
      <c r="C29" s="6" t="n">
        <v>25573</v>
      </c>
    </row>
    <row r="30">
      <c r="A30" s="4" t="inlineStr">
        <is>
          <t>Technology [Member]</t>
        </is>
      </c>
    </row>
    <row r="31">
      <c r="A31" s="3" t="inlineStr">
        <is>
          <t>Finite-Lived Intangible Assets</t>
        </is>
      </c>
    </row>
    <row r="32">
      <c r="A32" s="4" t="inlineStr">
        <is>
          <t>Weighted-Average Life Remaining (in years)</t>
        </is>
      </c>
      <c r="B32" s="4" t="inlineStr">
        <is>
          <t>6 years 7 months 6 days</t>
        </is>
      </c>
      <c r="C32" s="4" t="inlineStr">
        <is>
          <t>7 years 3 months 18 days</t>
        </is>
      </c>
    </row>
    <row r="33">
      <c r="A33" s="4" t="inlineStr">
        <is>
          <t>Gross Carrying Value</t>
        </is>
      </c>
      <c r="B33" s="6" t="n">
        <v>19040</v>
      </c>
      <c r="C33" s="6" t="n">
        <v>19040</v>
      </c>
    </row>
    <row r="34">
      <c r="A34" s="4" t="inlineStr">
        <is>
          <t>Accumulated Amortization</t>
        </is>
      </c>
      <c r="B34" s="5" t="n">
        <v>-4912</v>
      </c>
      <c r="C34" s="5" t="n">
        <v>-3220</v>
      </c>
    </row>
    <row r="35">
      <c r="A35" s="4" t="inlineStr">
        <is>
          <t>Net Carrying Value</t>
        </is>
      </c>
      <c r="B35" s="6" t="n">
        <v>14128</v>
      </c>
      <c r="C35" s="6" t="n">
        <v>15820</v>
      </c>
    </row>
    <row r="36">
      <c r="A36" s="4" t="inlineStr">
        <is>
          <t>Trade Names [Member]</t>
        </is>
      </c>
    </row>
    <row r="37">
      <c r="A37" s="3" t="inlineStr">
        <is>
          <t>Finite-Lived Intangible Assets</t>
        </is>
      </c>
    </row>
    <row r="38">
      <c r="A38" s="4" t="inlineStr">
        <is>
          <t>Weighted-Average Life Remaining (in years)</t>
        </is>
      </c>
      <c r="B38" s="4" t="inlineStr">
        <is>
          <t>7 months 6 days</t>
        </is>
      </c>
      <c r="C38" s="4" t="inlineStr">
        <is>
          <t>1 year 3 months 18 days</t>
        </is>
      </c>
    </row>
    <row r="39">
      <c r="A39" s="4" t="inlineStr">
        <is>
          <t>Gross Carrying Value</t>
        </is>
      </c>
      <c r="B39" s="6" t="n">
        <v>1200</v>
      </c>
      <c r="C39" s="6" t="n">
        <v>1200</v>
      </c>
    </row>
    <row r="40">
      <c r="A40" s="4" t="inlineStr">
        <is>
          <t>Accumulated Amortization</t>
        </is>
      </c>
      <c r="B40" s="5" t="n">
        <v>-1130</v>
      </c>
      <c r="C40" s="5" t="n">
        <v>-1040</v>
      </c>
    </row>
    <row r="41">
      <c r="A41" s="4" t="inlineStr">
        <is>
          <t>Net Carrying Value</t>
        </is>
      </c>
      <c r="B41" s="6" t="n">
        <v>70</v>
      </c>
      <c r="C41" s="6" t="n">
        <v>1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Details) - USD ($) $ in Thousands</t>
        </is>
      </c>
      <c r="B1" s="2" t="inlineStr">
        <is>
          <t>Sep. 30, 2021</t>
        </is>
      </c>
      <c r="C1" s="2" t="inlineStr">
        <is>
          <t>Dec. 31, 2020</t>
        </is>
      </c>
    </row>
    <row r="2">
      <c r="A2" s="3" t="inlineStr">
        <is>
          <t>Future amortization expense</t>
        </is>
      </c>
    </row>
    <row r="3">
      <c r="A3" s="4" t="inlineStr">
        <is>
          <t>Remainder of Fiscal Year</t>
        </is>
      </c>
      <c r="B3" s="6" t="n">
        <v>21479</v>
      </c>
    </row>
    <row r="4">
      <c r="A4" s="4" t="inlineStr">
        <is>
          <t>Due Year One</t>
        </is>
      </c>
      <c r="B4" s="5" t="n">
        <v>84751</v>
      </c>
    </row>
    <row r="5">
      <c r="A5" s="4" t="inlineStr">
        <is>
          <t>Due Year Two</t>
        </is>
      </c>
      <c r="B5" s="5" t="n">
        <v>80655</v>
      </c>
    </row>
    <row r="6">
      <c r="A6" s="4" t="inlineStr">
        <is>
          <t>Due Year Three</t>
        </is>
      </c>
      <c r="B6" s="5" t="n">
        <v>79883</v>
      </c>
    </row>
    <row r="7">
      <c r="A7" s="4" t="inlineStr">
        <is>
          <t>Due Year Four</t>
        </is>
      </c>
      <c r="B7" s="5" t="n">
        <v>71510</v>
      </c>
    </row>
    <row r="8">
      <c r="A8" s="4" t="inlineStr">
        <is>
          <t>Due after Year Four</t>
        </is>
      </c>
      <c r="B8" s="5" t="n">
        <v>92892</v>
      </c>
    </row>
    <row r="9">
      <c r="A9" s="4" t="inlineStr">
        <is>
          <t>Net Carrying Value</t>
        </is>
      </c>
      <c r="B9" s="6" t="n">
        <v>431170</v>
      </c>
      <c r="C9" s="6" t="n">
        <v>357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ong-term and Other Borrowings (Long-Term Borrowings Outstanding) (Details) - USD ($) $ in Thousands</t>
        </is>
      </c>
      <c r="B1" s="2" t="inlineStr">
        <is>
          <t>9 Months Ended</t>
        </is>
      </c>
    </row>
    <row r="2">
      <c r="B2" s="2" t="inlineStr">
        <is>
          <t>Sep. 30, 2021</t>
        </is>
      </c>
      <c r="C2" s="2" t="inlineStr">
        <is>
          <t>May 18, 2021</t>
        </is>
      </c>
      <c r="D2" s="2" t="inlineStr">
        <is>
          <t>Mar. 15, 2021</t>
        </is>
      </c>
      <c r="E2" s="2" t="inlineStr">
        <is>
          <t>Dec. 31, 2020</t>
        </is>
      </c>
    </row>
    <row r="3">
      <c r="A3" s="3" t="inlineStr">
        <is>
          <t>Borrowings [Line Items]</t>
        </is>
      </c>
    </row>
    <row r="4">
      <c r="A4" s="4" t="inlineStr">
        <is>
          <t>Long-TermSeniorDebtGross</t>
        </is>
      </c>
      <c r="B4" s="6" t="n">
        <v>2751275</v>
      </c>
      <c r="E4" s="6" t="n">
        <v>2359300</v>
      </c>
    </row>
    <row r="5">
      <c r="A5" s="4" t="inlineStr">
        <is>
          <t>Debt Instrument, Unamortized Premium</t>
        </is>
      </c>
      <c r="B5" s="5" t="n">
        <v>0</v>
      </c>
      <c r="E5" s="5" t="n">
        <v>7083</v>
      </c>
    </row>
    <row r="6">
      <c r="A6" s="4" t="inlineStr">
        <is>
          <t>Less Unamortized Debt Issuance Cost</t>
        </is>
      </c>
      <c r="B6" s="5" t="n">
        <v>-25584</v>
      </c>
      <c r="E6" s="5" t="n">
        <v>-20969</v>
      </c>
    </row>
    <row r="7">
      <c r="A7" s="4" t="inlineStr">
        <is>
          <t>Long-Term Senior Debt, Net</t>
        </is>
      </c>
      <c r="B7" s="5" t="n">
        <v>2725691</v>
      </c>
      <c r="E7" s="5" t="n">
        <v>2345414</v>
      </c>
    </row>
    <row r="8">
      <c r="A8" s="4" t="inlineStr">
        <is>
          <t>Long-term and other borrowings, net</t>
        </is>
      </c>
      <c r="B8" s="5" t="n">
        <v>2725691</v>
      </c>
      <c r="E8" s="5" t="n">
        <v>2345414</v>
      </c>
    </row>
    <row r="9">
      <c r="A9" s="4" t="inlineStr">
        <is>
          <t>Fair Value, Inputs, Level 2 [Member] | Fair Value, Recurring [Member]</t>
        </is>
      </c>
    </row>
    <row r="10">
      <c r="A10" s="3" t="inlineStr">
        <is>
          <t>Borrowings [Line Items]</t>
        </is>
      </c>
    </row>
    <row r="11">
      <c r="A11" s="4" t="inlineStr">
        <is>
          <t>Fair value of indebtedness</t>
        </is>
      </c>
      <c r="B11" s="5" t="n">
        <v>2803700</v>
      </c>
      <c r="E11" s="5" t="n">
        <v>2402400</v>
      </c>
    </row>
    <row r="12">
      <c r="A12" s="4" t="inlineStr">
        <is>
          <t>Secured Debt [Member] | Fourth Amendment Agreement Term Loan B [Member]</t>
        </is>
      </c>
    </row>
    <row r="13">
      <c r="A13" s="3" t="inlineStr">
        <is>
          <t>Borrowings [Line Items]</t>
        </is>
      </c>
    </row>
    <row r="14">
      <c r="A14" s="4" t="inlineStr">
        <is>
          <t>Long-TermSeniorDebtGross</t>
        </is>
      </c>
      <c r="B14" s="6" t="n">
        <v>1051275</v>
      </c>
      <c r="E14" s="6" t="n">
        <v>1059300</v>
      </c>
    </row>
    <row r="15">
      <c r="A15" s="4" t="inlineStr">
        <is>
          <t>Variable Interest Rate (as percent)</t>
        </is>
      </c>
      <c r="B15" s="4" t="inlineStr">
        <is>
          <t>1.83%</t>
        </is>
      </c>
      <c r="E15" s="4" t="inlineStr">
        <is>
          <t>1.90%</t>
        </is>
      </c>
    </row>
    <row r="16">
      <c r="A16" s="4" t="inlineStr">
        <is>
          <t>Secured Debt [Member] | Fourth Amendment Agreement Term Loan B [Member] | London Interbank Offered Rate (LIBOR) [Member]</t>
        </is>
      </c>
    </row>
    <row r="17">
      <c r="A17" s="3" t="inlineStr">
        <is>
          <t>Borrowings [Line Items]</t>
        </is>
      </c>
    </row>
    <row r="18">
      <c r="A18" s="4" t="inlineStr">
        <is>
          <t>Applicable interest rate margin (as percent)</t>
        </is>
      </c>
      <c r="B18" s="4" t="inlineStr">
        <is>
          <t>1.75%</t>
        </is>
      </c>
    </row>
    <row r="19">
      <c r="A19" s="4" t="inlineStr">
        <is>
          <t>Unsecured Debt [Member] | Senior Notes Due 2025 [Member]</t>
        </is>
      </c>
    </row>
    <row r="20">
      <c r="A20" s="3" t="inlineStr">
        <is>
          <t>Borrowings [Line Items]</t>
        </is>
      </c>
    </row>
    <row r="21">
      <c r="A21" s="4" t="inlineStr">
        <is>
          <t>Long-TermSeniorDebtGross</t>
        </is>
      </c>
      <c r="B21" s="6" t="n">
        <v>0</v>
      </c>
      <c r="E21" s="6" t="n">
        <v>900000</v>
      </c>
    </row>
    <row r="22">
      <c r="A22" s="4" t="inlineStr">
        <is>
          <t>Fixed Interest Rate (as percent)</t>
        </is>
      </c>
      <c r="B22" s="4" t="inlineStr">
        <is>
          <t>0.00%</t>
        </is>
      </c>
      <c r="E22" s="4" t="inlineStr">
        <is>
          <t>5.75%</t>
        </is>
      </c>
    </row>
    <row r="23">
      <c r="A23" s="4" t="inlineStr">
        <is>
          <t>Unsecured Debt [Member] | Senior Notes Due 2027 [Member]</t>
        </is>
      </c>
    </row>
    <row r="24">
      <c r="A24" s="3" t="inlineStr">
        <is>
          <t>Borrowings [Line Items]</t>
        </is>
      </c>
    </row>
    <row r="25">
      <c r="A25" s="4" t="inlineStr">
        <is>
          <t>Long-TermSeniorDebtGross</t>
        </is>
      </c>
      <c r="B25" s="6" t="n">
        <v>400000</v>
      </c>
      <c r="E25" s="6" t="n">
        <v>400000</v>
      </c>
    </row>
    <row r="26">
      <c r="A26" s="4" t="inlineStr">
        <is>
          <t>Fixed Interest Rate (as percent)</t>
        </is>
      </c>
      <c r="B26" s="4" t="inlineStr">
        <is>
          <t>4.63%</t>
        </is>
      </c>
      <c r="E26" s="4" t="inlineStr">
        <is>
          <t>4.63%</t>
        </is>
      </c>
    </row>
    <row r="27">
      <c r="A27" s="4" t="inlineStr">
        <is>
          <t>Unsecured Debt [Member] | Senior Notes Due 2029</t>
        </is>
      </c>
    </row>
    <row r="28">
      <c r="A28" s="3" t="inlineStr">
        <is>
          <t>Borrowings [Line Items]</t>
        </is>
      </c>
    </row>
    <row r="29">
      <c r="A29" s="4" t="inlineStr">
        <is>
          <t>Long-TermSeniorDebtGross</t>
        </is>
      </c>
      <c r="B29" s="6" t="n">
        <v>900000</v>
      </c>
      <c r="E29" s="6" t="n">
        <v>0</v>
      </c>
    </row>
    <row r="30">
      <c r="A30" s="4" t="inlineStr">
        <is>
          <t>Fixed Interest Rate (as percent)</t>
        </is>
      </c>
      <c r="B30" s="4" t="inlineStr">
        <is>
          <t>4.00%</t>
        </is>
      </c>
      <c r="D30" s="4" t="inlineStr">
        <is>
          <t>4.00%</t>
        </is>
      </c>
      <c r="E30" s="4" t="inlineStr">
        <is>
          <t>0.00%</t>
        </is>
      </c>
    </row>
    <row r="31">
      <c r="A31" s="4" t="inlineStr">
        <is>
          <t>Unsecured Debt [Member] | Senior Notes Due 2031</t>
        </is>
      </c>
    </row>
    <row r="32">
      <c r="A32" s="3" t="inlineStr">
        <is>
          <t>Borrowings [Line Items]</t>
        </is>
      </c>
    </row>
    <row r="33">
      <c r="A33" s="4" t="inlineStr">
        <is>
          <t>Long-TermSeniorDebtGross</t>
        </is>
      </c>
      <c r="B33" s="6" t="n">
        <v>400000</v>
      </c>
      <c r="E33" s="6" t="n">
        <v>0</v>
      </c>
    </row>
    <row r="34">
      <c r="A34" s="4" t="inlineStr">
        <is>
          <t>Fixed Interest Rate (as percent)</t>
        </is>
      </c>
      <c r="B34" s="4" t="inlineStr">
        <is>
          <t>4.38%</t>
        </is>
      </c>
      <c r="C34" s="4" t="inlineStr">
        <is>
          <t>4.375%</t>
        </is>
      </c>
      <c r="E34"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59" customWidth="1" min="7" max="7"/>
    <col width="76"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Cumulative Effect, Period of Adoption, Adjustment [Member]</t>
        </is>
      </c>
      <c r="H1" s="2" t="inlineStr">
        <is>
          <t>Cumulative Effect, Period of Adoption, Adjustment [Member]Retained Earnings</t>
        </is>
      </c>
    </row>
    <row r="2">
      <c r="A2" s="4" t="inlineStr">
        <is>
          <t>BEGINNING BALANCE at Dec. 31, 2019</t>
        </is>
      </c>
      <c r="B2" s="6" t="n">
        <v>1023873</v>
      </c>
      <c r="C2" s="6" t="n">
        <v>126</v>
      </c>
      <c r="D2" s="6" t="n">
        <v>1703973</v>
      </c>
      <c r="E2" s="6" t="n">
        <v>-2234793</v>
      </c>
      <c r="F2" s="6" t="n">
        <v>1554567</v>
      </c>
    </row>
    <row r="3">
      <c r="A3" s="4" t="inlineStr">
        <is>
          <t>BEGINNING BALANCE (Accounting Standards Update 2016-13 [Member]) at Dec. 31, 2019</t>
        </is>
      </c>
      <c r="G3" s="6" t="n">
        <v>-7317</v>
      </c>
      <c r="H3" s="6" t="n">
        <v>-7317</v>
      </c>
    </row>
    <row r="4">
      <c r="A4" s="4" t="inlineStr">
        <is>
          <t>BEGINNING BALANCE, shares at Dec. 31, 2019</t>
        </is>
      </c>
      <c r="C4" s="5" t="n">
        <v>126494000</v>
      </c>
      <c r="E4" s="5" t="n">
        <v>46260000</v>
      </c>
    </row>
    <row r="5">
      <c r="A5" s="3" t="inlineStr">
        <is>
          <t>Increase (Decrease) in Stockholders' Equity [Roll Forward]</t>
        </is>
      </c>
    </row>
    <row r="6">
      <c r="A6" s="4" t="inlineStr">
        <is>
          <t>Net income, net of tax expense</t>
        </is>
      </c>
      <c r="B6" s="5" t="n">
        <v>361092</v>
      </c>
      <c r="F6" s="5" t="n">
        <v>361092</v>
      </c>
    </row>
    <row r="7">
      <c r="A7" s="4" t="inlineStr">
        <is>
          <t>Issuance of common stock to settle restricted stock units, net</t>
        </is>
      </c>
      <c r="B7" s="5" t="n">
        <v>-8909</v>
      </c>
      <c r="E7" s="6" t="n">
        <v>-8909</v>
      </c>
    </row>
    <row r="8">
      <c r="A8" s="4" t="inlineStr">
        <is>
          <t>Issuance of common stock to settle restricted stock units, net, shares</t>
        </is>
      </c>
      <c r="C8" s="5" t="n">
        <v>401000</v>
      </c>
      <c r="E8" s="5" t="n">
        <v>128000</v>
      </c>
    </row>
    <row r="9">
      <c r="A9" s="4" t="inlineStr">
        <is>
          <t>Treasury stock purchases</t>
        </is>
      </c>
      <c r="B9" s="5" t="n">
        <v>-150036</v>
      </c>
      <c r="E9" s="6" t="n">
        <v>-150036</v>
      </c>
    </row>
    <row r="10">
      <c r="A10" s="4" t="inlineStr">
        <is>
          <t>Treasury stock purchases, shares</t>
        </is>
      </c>
      <c r="E10" s="5" t="n">
        <v>1810000</v>
      </c>
    </row>
    <row r="11">
      <c r="A11" s="4" t="inlineStr">
        <is>
          <t>Cash dividends on common stock</t>
        </is>
      </c>
      <c r="B11" s="5" t="n">
        <v>-59267</v>
      </c>
      <c r="F11" s="5" t="n">
        <v>-59267</v>
      </c>
    </row>
    <row r="12">
      <c r="A12" s="4" t="inlineStr">
        <is>
          <t>Stock option exercises and other</t>
        </is>
      </c>
      <c r="B12" s="5" t="n">
        <v>22194</v>
      </c>
      <c r="C12" s="6" t="n">
        <v>1</v>
      </c>
      <c r="D12" s="5" t="n">
        <v>18519</v>
      </c>
      <c r="E12" s="6" t="n">
        <v>2289</v>
      </c>
      <c r="F12" s="5" t="n">
        <v>1385</v>
      </c>
    </row>
    <row r="13">
      <c r="A13" s="4" t="inlineStr">
        <is>
          <t>Stock option exercises and other, shares</t>
        </is>
      </c>
      <c r="C13" s="5" t="n">
        <v>515000</v>
      </c>
      <c r="E13" s="5" t="n">
        <v>-63000</v>
      </c>
    </row>
    <row r="14">
      <c r="A14" s="4" t="inlineStr">
        <is>
          <t>Share-based compensation</t>
        </is>
      </c>
      <c r="B14" s="5" t="n">
        <v>25818</v>
      </c>
      <c r="D14" s="5" t="n">
        <v>25818</v>
      </c>
    </row>
    <row r="15">
      <c r="A15" s="4" t="inlineStr">
        <is>
          <t>ENDING BALANCE at Sep. 30, 2020</t>
        </is>
      </c>
      <c r="B15" s="5" t="n">
        <v>1207448</v>
      </c>
      <c r="C15" s="6" t="n">
        <v>127</v>
      </c>
      <c r="D15" s="5" t="n">
        <v>1748310</v>
      </c>
      <c r="E15" s="6" t="n">
        <v>-2391449</v>
      </c>
      <c r="F15" s="5" t="n">
        <v>1850460</v>
      </c>
    </row>
    <row r="16">
      <c r="A16" s="4" t="inlineStr">
        <is>
          <t>ENDING BALANCE, shares at Sep. 30, 2020</t>
        </is>
      </c>
      <c r="C16" s="5" t="n">
        <v>127410000</v>
      </c>
      <c r="E16" s="5" t="n">
        <v>48135000</v>
      </c>
    </row>
    <row r="17">
      <c r="A17" s="4" t="inlineStr">
        <is>
          <t>BEGINNING BALANCE at Jun. 30, 2020</t>
        </is>
      </c>
      <c r="B17" s="5" t="n">
        <v>1107506</v>
      </c>
      <c r="C17" s="6" t="n">
        <v>127</v>
      </c>
      <c r="D17" s="5" t="n">
        <v>1733334</v>
      </c>
      <c r="E17" s="6" t="n">
        <v>-2391961</v>
      </c>
      <c r="F17" s="5" t="n">
        <v>1766006</v>
      </c>
    </row>
    <row r="18">
      <c r="A18" s="4" t="inlineStr">
        <is>
          <t>BEGINNING BALANCE, shares at Jun. 30, 2020</t>
        </is>
      </c>
      <c r="C18" s="5" t="n">
        <v>127239000</v>
      </c>
      <c r="E18" s="5" t="n">
        <v>48155000</v>
      </c>
    </row>
    <row r="19">
      <c r="A19" s="3" t="inlineStr">
        <is>
          <t>Increase (Decrease) in Stockholders' Equity [Roll Forward]</t>
        </is>
      </c>
    </row>
    <row r="20">
      <c r="A20" s="4" t="inlineStr">
        <is>
          <t>Net income, net of tax expense</t>
        </is>
      </c>
      <c r="B20" s="5" t="n">
        <v>103789</v>
      </c>
      <c r="F20" s="5" t="n">
        <v>103789</v>
      </c>
    </row>
    <row r="21">
      <c r="A21" s="4" t="inlineStr">
        <is>
          <t>Issuance of common stock to settle restricted stock units, net</t>
        </is>
      </c>
      <c r="B21" s="5" t="n">
        <v>-372</v>
      </c>
      <c r="E21" s="6" t="n">
        <v>-372</v>
      </c>
    </row>
    <row r="22">
      <c r="A22" s="4" t="inlineStr">
        <is>
          <t>Issuance of common stock to settle restricted stock units, net, shares</t>
        </is>
      </c>
      <c r="C22" s="5" t="n">
        <v>11000</v>
      </c>
      <c r="E22" s="5" t="n">
        <v>4000</v>
      </c>
    </row>
    <row r="23">
      <c r="A23" s="4" t="inlineStr">
        <is>
          <t>Cash dividends on common stock</t>
        </is>
      </c>
      <c r="B23" s="5" t="n">
        <v>-19809</v>
      </c>
      <c r="F23" s="5" t="n">
        <v>-19809</v>
      </c>
    </row>
    <row r="24">
      <c r="A24" s="4" t="inlineStr">
        <is>
          <t>Stock option exercises and other</t>
        </is>
      </c>
      <c r="B24" s="5" t="n">
        <v>8495</v>
      </c>
      <c r="D24" s="5" t="n">
        <v>7137</v>
      </c>
      <c r="E24" s="6" t="n">
        <v>884</v>
      </c>
      <c r="F24" s="5" t="n">
        <v>474</v>
      </c>
    </row>
    <row r="25">
      <c r="A25" s="4" t="inlineStr">
        <is>
          <t>Stock option exercises and other, shares</t>
        </is>
      </c>
      <c r="C25" s="5" t="n">
        <v>160000</v>
      </c>
      <c r="E25" s="5" t="n">
        <v>-24000</v>
      </c>
    </row>
    <row r="26">
      <c r="A26" s="4" t="inlineStr">
        <is>
          <t>Share-based compensation</t>
        </is>
      </c>
      <c r="B26" s="5" t="n">
        <v>7839</v>
      </c>
      <c r="D26" s="5" t="n">
        <v>7839</v>
      </c>
    </row>
    <row r="27">
      <c r="A27" s="4" t="inlineStr">
        <is>
          <t>ENDING BALANCE at Sep. 30, 2020</t>
        </is>
      </c>
      <c r="B27" s="5" t="n">
        <v>1207448</v>
      </c>
      <c r="C27" s="6" t="n">
        <v>127</v>
      </c>
      <c r="D27" s="5" t="n">
        <v>1748310</v>
      </c>
      <c r="E27" s="6" t="n">
        <v>-2391449</v>
      </c>
      <c r="F27" s="5" t="n">
        <v>1850460</v>
      </c>
    </row>
    <row r="28">
      <c r="A28" s="4" t="inlineStr">
        <is>
          <t>ENDING BALANCE, shares at Sep. 30, 2020</t>
        </is>
      </c>
      <c r="C28" s="5" t="n">
        <v>127410000</v>
      </c>
      <c r="E28" s="5" t="n">
        <v>48135000</v>
      </c>
    </row>
    <row r="29">
      <c r="A29" s="4" t="inlineStr">
        <is>
          <t>BEGINNING BALANCE at Dec. 31, 2020</t>
        </is>
      </c>
      <c r="B29" s="5" t="n">
        <v>1314854</v>
      </c>
      <c r="C29" s="6" t="n">
        <v>127</v>
      </c>
      <c r="D29" s="5" t="n">
        <v>1762770</v>
      </c>
      <c r="E29" s="6" t="n">
        <v>-2391062</v>
      </c>
      <c r="F29" s="5" t="n">
        <v>1943019</v>
      </c>
    </row>
    <row r="30">
      <c r="A30" s="4" t="inlineStr">
        <is>
          <t>BEGINNING BALANCE, shares at Dec. 31, 2020</t>
        </is>
      </c>
      <c r="C30" s="5" t="n">
        <v>127586000</v>
      </c>
      <c r="E30" s="5" t="n">
        <v>48115000</v>
      </c>
    </row>
    <row r="31">
      <c r="A31" s="3" t="inlineStr">
        <is>
          <t>Increase (Decrease) in Stockholders' Equity [Roll Forward]</t>
        </is>
      </c>
    </row>
    <row r="32">
      <c r="A32" s="4" t="inlineStr">
        <is>
          <t>Net income, net of tax expense</t>
        </is>
      </c>
      <c r="B32" s="5" t="n">
        <v>351785</v>
      </c>
      <c r="F32" s="5" t="n">
        <v>351785</v>
      </c>
    </row>
    <row r="33">
      <c r="A33" s="4" t="inlineStr">
        <is>
          <t>Issuance of common stock to settle restricted stock units, net</t>
        </is>
      </c>
      <c r="B33" s="5" t="n">
        <v>-18905</v>
      </c>
      <c r="E33" s="6" t="n">
        <v>-18905</v>
      </c>
    </row>
    <row r="34">
      <c r="A34" s="4" t="inlineStr">
        <is>
          <t>Issuance of common stock to settle restricted stock units, net, shares</t>
        </is>
      </c>
      <c r="C34" s="5" t="n">
        <v>386000</v>
      </c>
      <c r="E34" s="5" t="n">
        <v>139000</v>
      </c>
    </row>
    <row r="35">
      <c r="A35" s="4" t="inlineStr">
        <is>
          <t>Treasury stock purchases</t>
        </is>
      </c>
      <c r="B35" s="5" t="n">
        <v>-40005</v>
      </c>
      <c r="E35" s="6" t="n">
        <v>-40005</v>
      </c>
    </row>
    <row r="36">
      <c r="A36" s="4" t="inlineStr">
        <is>
          <t>Treasury stock purchases, shares</t>
        </is>
      </c>
      <c r="E36" s="5" t="n">
        <v>277000</v>
      </c>
    </row>
    <row r="37">
      <c r="A37" s="4" t="inlineStr">
        <is>
          <t>Cash dividends on common stock</t>
        </is>
      </c>
      <c r="B37" s="5" t="n">
        <v>-60068</v>
      </c>
      <c r="F37" s="5" t="n">
        <v>-60068</v>
      </c>
    </row>
    <row r="38">
      <c r="A38" s="4" t="inlineStr">
        <is>
          <t>Stock option exercises and other</t>
        </is>
      </c>
      <c r="B38" s="5" t="n">
        <v>34765</v>
      </c>
      <c r="C38" s="6" t="n">
        <v>1</v>
      </c>
      <c r="D38" s="5" t="n">
        <v>29514</v>
      </c>
      <c r="E38" s="6" t="n">
        <v>2039</v>
      </c>
      <c r="F38" s="5" t="n">
        <v>3211</v>
      </c>
    </row>
    <row r="39">
      <c r="A39" s="4" t="inlineStr">
        <is>
          <t>Stock option exercises and other, shares</t>
        </is>
      </c>
      <c r="C39" s="5" t="n">
        <v>631000</v>
      </c>
      <c r="E39" s="5" t="n">
        <v>-56000</v>
      </c>
    </row>
    <row r="40">
      <c r="A40" s="4" t="inlineStr">
        <is>
          <t>Share-based compensation</t>
        </is>
      </c>
      <c r="B40" s="5" t="n">
        <v>33963</v>
      </c>
      <c r="D40" s="5" t="n">
        <v>33963</v>
      </c>
    </row>
    <row r="41">
      <c r="A41" s="4" t="inlineStr">
        <is>
          <t>ENDING BALANCE at Sep. 30, 2021</t>
        </is>
      </c>
      <c r="B41" s="5" t="n">
        <v>1616389</v>
      </c>
      <c r="C41" s="6" t="n">
        <v>128</v>
      </c>
      <c r="D41" s="5" t="n">
        <v>1826247</v>
      </c>
      <c r="E41" s="6" t="n">
        <v>-2447933</v>
      </c>
      <c r="F41" s="5" t="n">
        <v>2237947</v>
      </c>
    </row>
    <row r="42">
      <c r="A42" s="4" t="inlineStr">
        <is>
          <t>ENDING BALANCE, shares at Sep. 30, 2021</t>
        </is>
      </c>
      <c r="C42" s="5" t="n">
        <v>128603000</v>
      </c>
      <c r="E42" s="5" t="n">
        <v>48475000</v>
      </c>
    </row>
    <row r="43">
      <c r="A43" s="4" t="inlineStr">
        <is>
          <t>BEGINNING BALANCE at Jun. 30, 2021</t>
        </is>
      </c>
      <c r="B43" s="5" t="n">
        <v>1554912</v>
      </c>
      <c r="C43" s="6" t="n">
        <v>128</v>
      </c>
      <c r="D43" s="5" t="n">
        <v>1808135</v>
      </c>
      <c r="E43" s="6" t="n">
        <v>-2407035</v>
      </c>
      <c r="F43" s="5" t="n">
        <v>2153684</v>
      </c>
    </row>
    <row r="44">
      <c r="A44" s="4" t="inlineStr">
        <is>
          <t>BEGINNING BALANCE, shares at Jun. 30, 2021</t>
        </is>
      </c>
      <c r="C44" s="5" t="n">
        <v>128431000</v>
      </c>
      <c r="E44" s="5" t="n">
        <v>48203000</v>
      </c>
    </row>
    <row r="45">
      <c r="A45" s="3" t="inlineStr">
        <is>
          <t>Increase (Decrease) in Stockholders' Equity [Roll Forward]</t>
        </is>
      </c>
    </row>
    <row r="46">
      <c r="A46" s="4" t="inlineStr">
        <is>
          <t>Net income, net of tax expense</t>
        </is>
      </c>
      <c r="B46" s="5" t="n">
        <v>103064</v>
      </c>
      <c r="F46" s="5" t="n">
        <v>103064</v>
      </c>
    </row>
    <row r="47">
      <c r="A47" s="4" t="inlineStr">
        <is>
          <t>Issuance of common stock to settle restricted stock units, net</t>
        </is>
      </c>
      <c r="B47" s="5" t="n">
        <v>-1422</v>
      </c>
      <c r="E47" s="6" t="n">
        <v>-1422</v>
      </c>
    </row>
    <row r="48">
      <c r="A48" s="4" t="inlineStr">
        <is>
          <t>Issuance of common stock to settle restricted stock units, net, shares</t>
        </is>
      </c>
      <c r="C48" s="5" t="n">
        <v>22000</v>
      </c>
      <c r="E48" s="5" t="n">
        <v>10000</v>
      </c>
    </row>
    <row r="49">
      <c r="A49" s="4" t="inlineStr">
        <is>
          <t>Treasury stock purchases</t>
        </is>
      </c>
      <c r="B49" s="5" t="n">
        <v>-40000</v>
      </c>
      <c r="E49" s="6" t="n">
        <v>40005</v>
      </c>
    </row>
    <row r="50">
      <c r="A50" s="4" t="inlineStr">
        <is>
          <t>Treasury stock purchases, shares</t>
        </is>
      </c>
      <c r="E50" s="5" t="n">
        <v>277000</v>
      </c>
    </row>
    <row r="51">
      <c r="A51" s="4" t="inlineStr">
        <is>
          <t>Cash dividends on common stock</t>
        </is>
      </c>
      <c r="B51" s="5" t="n">
        <v>-20057</v>
      </c>
      <c r="F51" s="5" t="n">
        <v>-20057</v>
      </c>
    </row>
    <row r="52">
      <c r="A52" s="4" t="inlineStr">
        <is>
          <t>Stock option exercises and other</t>
        </is>
      </c>
      <c r="B52" s="5" t="n">
        <v>9651</v>
      </c>
      <c r="D52" s="5" t="n">
        <v>7866</v>
      </c>
      <c r="E52" s="6" t="n">
        <v>529</v>
      </c>
      <c r="F52" s="5" t="n">
        <v>1256</v>
      </c>
    </row>
    <row r="53">
      <c r="A53" s="4" t="inlineStr">
        <is>
          <t>Stock option exercises and other, shares</t>
        </is>
      </c>
      <c r="C53" s="5" t="n">
        <v>150000</v>
      </c>
      <c r="E53" s="5" t="n">
        <v>-15000</v>
      </c>
    </row>
    <row r="54">
      <c r="A54" s="4" t="inlineStr">
        <is>
          <t>Share-based compensation</t>
        </is>
      </c>
      <c r="B54" s="5" t="n">
        <v>10246</v>
      </c>
      <c r="D54" s="5" t="n">
        <v>10246</v>
      </c>
    </row>
    <row r="55">
      <c r="A55" s="4" t="inlineStr">
        <is>
          <t>ENDING BALANCE at Sep. 30, 2021</t>
        </is>
      </c>
      <c r="B55" s="6" t="n">
        <v>1616389</v>
      </c>
      <c r="C55" s="6" t="n">
        <v>128</v>
      </c>
      <c r="D55" s="6" t="n">
        <v>1826247</v>
      </c>
      <c r="E55" s="6" t="n">
        <v>-2447933</v>
      </c>
      <c r="F55" s="6" t="n">
        <v>2237947</v>
      </c>
    </row>
    <row r="56">
      <c r="A56" s="4" t="inlineStr">
        <is>
          <t>ENDING BALANCE, shares at Sep. 30, 2021</t>
        </is>
      </c>
      <c r="C56" s="5" t="n">
        <v>128603000</v>
      </c>
      <c r="E56" s="5" t="n">
        <v>484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ong-term and Other Borrowings (Other Borrowings Outstanding) (Details) - Line of Credit $ in Millions</t>
        </is>
      </c>
      <c r="B1" s="2" t="inlineStr">
        <is>
          <t>Sep. 30, 2021USD ($)</t>
        </is>
      </c>
    </row>
    <row r="2">
      <c r="A2" s="4" t="inlineStr">
        <is>
          <t>Revolving Credit Facility [Member] | Senior Secured, Revolving Credit Facility Due March 2026</t>
        </is>
      </c>
    </row>
    <row r="3">
      <c r="A3" s="3" t="inlineStr">
        <is>
          <t>Line of Credit Facility [Line Items]</t>
        </is>
      </c>
    </row>
    <row r="4">
      <c r="A4" s="4" t="inlineStr">
        <is>
          <t>Outstanding</t>
        </is>
      </c>
      <c r="B4" s="6" t="n">
        <v>0</v>
      </c>
    </row>
    <row r="5">
      <c r="A5" s="4" t="inlineStr">
        <is>
          <t>Available</t>
        </is>
      </c>
      <c r="B5" s="5" t="n">
        <v>1000</v>
      </c>
    </row>
    <row r="6">
      <c r="A6" s="4" t="inlineStr">
        <is>
          <t>Revolving Credit Facility [Member] | Broker-Dealer, Revolving Credit Facility Due July 2024</t>
        </is>
      </c>
    </row>
    <row r="7">
      <c r="A7" s="3" t="inlineStr">
        <is>
          <t>Line of Credit Facility [Line Items]</t>
        </is>
      </c>
    </row>
    <row r="8">
      <c r="A8" s="4" t="inlineStr">
        <is>
          <t>Outstanding</t>
        </is>
      </c>
      <c r="B8" s="5" t="n">
        <v>0</v>
      </c>
    </row>
    <row r="9">
      <c r="A9" s="4" t="inlineStr">
        <is>
          <t>Available</t>
        </is>
      </c>
      <c r="B9" s="5" t="n">
        <v>300</v>
      </c>
    </row>
    <row r="10">
      <c r="A10" s="4" t="inlineStr">
        <is>
          <t>Secured Debt [Member] | Secured, Uncommitted Lines of Credit Due March 2022</t>
        </is>
      </c>
    </row>
    <row r="11">
      <c r="A11" s="3" t="inlineStr">
        <is>
          <t>Line of Credit Facility [Line Items]</t>
        </is>
      </c>
    </row>
    <row r="12">
      <c r="A12" s="4" t="inlineStr">
        <is>
          <t>Outstanding</t>
        </is>
      </c>
      <c r="B12" s="5" t="n">
        <v>0</v>
      </c>
    </row>
    <row r="13">
      <c r="A13" s="4" t="inlineStr">
        <is>
          <t>Available</t>
        </is>
      </c>
      <c r="B13" s="5" t="n">
        <v>75</v>
      </c>
    </row>
    <row r="14">
      <c r="A14" s="4" t="inlineStr">
        <is>
          <t>Secured Debt [Member] | Secured, Uncommitted Lines of Credit, No Maturity, One</t>
        </is>
      </c>
    </row>
    <row r="15">
      <c r="A15" s="3" t="inlineStr">
        <is>
          <t>Line of Credit Facility [Line Items]</t>
        </is>
      </c>
    </row>
    <row r="16">
      <c r="A16" s="4" t="inlineStr">
        <is>
          <t>Outstanding</t>
        </is>
      </c>
      <c r="B16" s="5" t="n">
        <v>0</v>
      </c>
    </row>
    <row r="17">
      <c r="A17" s="4" t="inlineStr">
        <is>
          <t>Secured Debt [Member] | Secured, Uncommitted Lines of Credit, No Maturity, Two</t>
        </is>
      </c>
    </row>
    <row r="18">
      <c r="A18" s="3" t="inlineStr">
        <is>
          <t>Line of Credit Facility [Line Items]</t>
        </is>
      </c>
    </row>
    <row r="19">
      <c r="A19" s="4" t="inlineStr">
        <is>
          <t>Outstanding</t>
        </is>
      </c>
      <c r="B19" s="5" t="n">
        <v>0</v>
      </c>
    </row>
    <row r="20">
      <c r="A20" s="4" t="inlineStr">
        <is>
          <t>Unsecured Debt [Member] | Unsecured, Uncommitted Lines of Credit Due September 2021, One</t>
        </is>
      </c>
    </row>
    <row r="21">
      <c r="A21" s="3" t="inlineStr">
        <is>
          <t>Line of Credit Facility [Line Items]</t>
        </is>
      </c>
    </row>
    <row r="22">
      <c r="A22" s="4" t="inlineStr">
        <is>
          <t>Outstanding</t>
        </is>
      </c>
      <c r="B22" s="5" t="n">
        <v>0</v>
      </c>
    </row>
    <row r="23">
      <c r="A23" s="4" t="inlineStr">
        <is>
          <t>Available</t>
        </is>
      </c>
      <c r="B23" s="5" t="n">
        <v>75</v>
      </c>
    </row>
    <row r="24">
      <c r="A24" s="4" t="inlineStr">
        <is>
          <t>Unsecured Debt [Member] | Unsecured, Uncommitted Lines of Credit Due September 2021, Two</t>
        </is>
      </c>
    </row>
    <row r="25">
      <c r="A25" s="3" t="inlineStr">
        <is>
          <t>Line of Credit Facility [Line Items]</t>
        </is>
      </c>
    </row>
    <row r="26">
      <c r="A26" s="4" t="inlineStr">
        <is>
          <t>Outstanding</t>
        </is>
      </c>
      <c r="B26" s="5" t="n">
        <v>0</v>
      </c>
    </row>
    <row r="27">
      <c r="A27" s="4" t="inlineStr">
        <is>
          <t>Available</t>
        </is>
      </c>
      <c r="B27" s="5" t="n">
        <v>50</v>
      </c>
    </row>
    <row r="28">
      <c r="A28" s="4" t="inlineStr">
        <is>
          <t>Unsecured Debt [Member] | Unsecured, Uncommitted Lines of Credit, No Maturity</t>
        </is>
      </c>
    </row>
    <row r="29">
      <c r="A29" s="3" t="inlineStr">
        <is>
          <t>Line of Credit Facility [Line Items]</t>
        </is>
      </c>
    </row>
    <row r="30">
      <c r="A30" s="4" t="inlineStr">
        <is>
          <t>Outstanding</t>
        </is>
      </c>
      <c r="B30" s="5" t="n">
        <v>0</v>
      </c>
    </row>
    <row r="31">
      <c r="A31" s="4" t="inlineStr">
        <is>
          <t>Available</t>
        </is>
      </c>
      <c r="B31"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and Other Borrowings (Credit Agreement Textuals) (Details) - USD ($) $ in Thousands</t>
        </is>
      </c>
      <c r="B1" s="2" t="inlineStr">
        <is>
          <t>May 18, 2021</t>
        </is>
      </c>
      <c r="C1" s="2" t="inlineStr">
        <is>
          <t>Mar. 15, 2021</t>
        </is>
      </c>
      <c r="D1" s="2" t="inlineStr">
        <is>
          <t>Sep. 30, 2021</t>
        </is>
      </c>
      <c r="E1" s="2" t="inlineStr">
        <is>
          <t>Sep. 30, 2020</t>
        </is>
      </c>
      <c r="F1" s="2" t="inlineStr">
        <is>
          <t>Sep. 30, 2021</t>
        </is>
      </c>
      <c r="G1" s="2" t="inlineStr">
        <is>
          <t>Sep. 30, 2020</t>
        </is>
      </c>
      <c r="H1" s="2" t="inlineStr">
        <is>
          <t>Dec. 31, 2020</t>
        </is>
      </c>
    </row>
    <row r="2">
      <c r="A2" s="3" t="inlineStr">
        <is>
          <t>Borrowings [Line Items]</t>
        </is>
      </c>
    </row>
    <row r="3">
      <c r="A3" s="4" t="inlineStr">
        <is>
          <t>Gain (Loss) on Extinguishment of Debt</t>
        </is>
      </c>
      <c r="D3" s="6" t="n">
        <v>0</v>
      </c>
      <c r="E3" s="6" t="n">
        <v>0</v>
      </c>
      <c r="F3" s="6" t="n">
        <v>-24400</v>
      </c>
      <c r="G3" s="6" t="n">
        <v>0</v>
      </c>
    </row>
    <row r="4">
      <c r="A4" s="4" t="inlineStr">
        <is>
          <t>Revolving Credit Facility [Member]</t>
        </is>
      </c>
    </row>
    <row r="5">
      <c r="A5" s="3" t="inlineStr">
        <is>
          <t>Borrowings [Line Items]</t>
        </is>
      </c>
    </row>
    <row r="6">
      <c r="A6" s="4" t="inlineStr">
        <is>
          <t>Debt Issuance Costs, Gross</t>
        </is>
      </c>
      <c r="C6" s="6" t="n">
        <v>3200</v>
      </c>
    </row>
    <row r="7">
      <c r="A7" s="4" t="inlineStr">
        <is>
          <t>Line of credit, maximum borrowing capacity</t>
        </is>
      </c>
      <c r="C7" s="5" t="n">
        <v>1000000</v>
      </c>
    </row>
    <row r="8">
      <c r="A8" s="4" t="inlineStr">
        <is>
          <t>Unsecured Debt [Member] | Senior Notes Due 2029</t>
        </is>
      </c>
    </row>
    <row r="9">
      <c r="A9" s="3" t="inlineStr">
        <is>
          <t>Borrowings [Line Items]</t>
        </is>
      </c>
    </row>
    <row r="10">
      <c r="A10" s="4" t="inlineStr">
        <is>
          <t>Long-term Debt, Gross</t>
        </is>
      </c>
      <c r="C10" s="6" t="n">
        <v>900000</v>
      </c>
    </row>
    <row r="11">
      <c r="A11" s="4" t="inlineStr">
        <is>
          <t>Fixed Interest Rate (as percent)</t>
        </is>
      </c>
      <c r="C11" s="4" t="inlineStr">
        <is>
          <t>4.00%</t>
        </is>
      </c>
      <c r="D11" s="4" t="inlineStr">
        <is>
          <t>4.00%</t>
        </is>
      </c>
      <c r="F11" s="4" t="inlineStr">
        <is>
          <t>4.00%</t>
        </is>
      </c>
      <c r="H11" s="4" t="inlineStr">
        <is>
          <t>0.00%</t>
        </is>
      </c>
    </row>
    <row r="12">
      <c r="A12" s="4" t="inlineStr">
        <is>
          <t>Debt Issuance Costs, Gross</t>
        </is>
      </c>
      <c r="C12" s="6" t="n">
        <v>9000</v>
      </c>
    </row>
    <row r="13">
      <c r="A13" s="4" t="inlineStr">
        <is>
          <t>Gain (Loss) on Extinguishment of Debt</t>
        </is>
      </c>
      <c r="C13" s="6" t="n">
        <v>-24400</v>
      </c>
    </row>
    <row r="14">
      <c r="A14" s="4" t="inlineStr">
        <is>
          <t>Unsecured Debt [Member] | Senior Notes Due 2029 | Debt Instrument, Redemption, Period One</t>
        </is>
      </c>
    </row>
    <row r="15">
      <c r="A15" s="3" t="inlineStr">
        <is>
          <t>Borrowings [Line Items]</t>
        </is>
      </c>
    </row>
    <row r="16">
      <c r="A16" s="4" t="inlineStr">
        <is>
          <t>Debt Instrument, Redemption Price, Percentage</t>
        </is>
      </c>
      <c r="C16" s="4" t="inlineStr">
        <is>
          <t>100.00%</t>
        </is>
      </c>
    </row>
    <row r="17">
      <c r="A17" s="4" t="inlineStr">
        <is>
          <t>Unsecured Debt [Member] | Senior Notes Due 2029 | Debt Instrument, Redemption, Period Two</t>
        </is>
      </c>
    </row>
    <row r="18">
      <c r="A18" s="3" t="inlineStr">
        <is>
          <t>Borrowings [Line Items]</t>
        </is>
      </c>
    </row>
    <row r="19">
      <c r="A19" s="4" t="inlineStr">
        <is>
          <t>Debt Instrument, Redemption Price, Percentage</t>
        </is>
      </c>
      <c r="C19" s="4" t="inlineStr">
        <is>
          <t>100.00%</t>
        </is>
      </c>
    </row>
    <row r="20">
      <c r="A20" s="4" t="inlineStr">
        <is>
          <t>Unsecured Debt [Member] | Senior Notes Due 2027 [Member]</t>
        </is>
      </c>
    </row>
    <row r="21">
      <c r="A21" s="3" t="inlineStr">
        <is>
          <t>Borrowings [Line Items]</t>
        </is>
      </c>
    </row>
    <row r="22">
      <c r="A22" s="4" t="inlineStr">
        <is>
          <t>Fixed Interest Rate (as percent)</t>
        </is>
      </c>
      <c r="D22" s="4" t="inlineStr">
        <is>
          <t>4.63%</t>
        </is>
      </c>
      <c r="F22" s="4" t="inlineStr">
        <is>
          <t>4.63%</t>
        </is>
      </c>
      <c r="H22" s="4" t="inlineStr">
        <is>
          <t>4.63%</t>
        </is>
      </c>
    </row>
    <row r="23">
      <c r="A23" s="4" t="inlineStr">
        <is>
          <t>Unsecured Debt [Member] | Senior Notes Due 2025 [Member]</t>
        </is>
      </c>
    </row>
    <row r="24">
      <c r="A24" s="3" t="inlineStr">
        <is>
          <t>Borrowings [Line Items]</t>
        </is>
      </c>
    </row>
    <row r="25">
      <c r="A25" s="4" t="inlineStr">
        <is>
          <t>Fixed Interest Rate (as percent)</t>
        </is>
      </c>
      <c r="D25" s="4" t="inlineStr">
        <is>
          <t>0.00%</t>
        </is>
      </c>
      <c r="F25" s="4" t="inlineStr">
        <is>
          <t>0.00%</t>
        </is>
      </c>
      <c r="H25" s="4" t="inlineStr">
        <is>
          <t>5.75%</t>
        </is>
      </c>
    </row>
    <row r="26">
      <c r="A26" s="4" t="inlineStr">
        <is>
          <t>Unsecured Debt [Member] | Senior Notes Due 2031</t>
        </is>
      </c>
    </row>
    <row r="27">
      <c r="A27" s="3" t="inlineStr">
        <is>
          <t>Borrowings [Line Items]</t>
        </is>
      </c>
    </row>
    <row r="28">
      <c r="A28" s="4" t="inlineStr">
        <is>
          <t>Long-term Debt, Gross</t>
        </is>
      </c>
      <c r="B28" s="6" t="n">
        <v>400000</v>
      </c>
    </row>
    <row r="29">
      <c r="A29" s="4" t="inlineStr">
        <is>
          <t>Fixed Interest Rate (as percent)</t>
        </is>
      </c>
      <c r="B29" s="4" t="inlineStr">
        <is>
          <t>4.375%</t>
        </is>
      </c>
      <c r="D29" s="4" t="inlineStr">
        <is>
          <t>4.38%</t>
        </is>
      </c>
      <c r="F29" s="4" t="inlineStr">
        <is>
          <t>4.38%</t>
        </is>
      </c>
      <c r="H29" s="4" t="inlineStr">
        <is>
          <t>0.00%</t>
        </is>
      </c>
    </row>
    <row r="30">
      <c r="A30" s="4" t="inlineStr">
        <is>
          <t>Debt Issuance Costs, Gross</t>
        </is>
      </c>
      <c r="B30" s="6" t="n">
        <v>3800</v>
      </c>
    </row>
    <row r="31">
      <c r="A31" s="4" t="inlineStr">
        <is>
          <t>Unsecured Debt [Member] | Senior Notes Due 2031 | Debt Instrument, Redemption, Period One</t>
        </is>
      </c>
    </row>
    <row r="32">
      <c r="A32" s="3" t="inlineStr">
        <is>
          <t>Borrowings [Line Items]</t>
        </is>
      </c>
    </row>
    <row r="33">
      <c r="A33" s="4" t="inlineStr">
        <is>
          <t>Debt Instrument, Redemption Price, Percentage</t>
        </is>
      </c>
      <c r="B33" s="4" t="inlineStr">
        <is>
          <t>100.00%</t>
        </is>
      </c>
    </row>
    <row r="34">
      <c r="A34" s="4" t="inlineStr">
        <is>
          <t>Unsecured Debt [Member] | Senior Notes Due 2031 | Debt Instrument, Redemption, Period Two</t>
        </is>
      </c>
    </row>
    <row r="35">
      <c r="A35" s="3" t="inlineStr">
        <is>
          <t>Borrowings [Line Items]</t>
        </is>
      </c>
    </row>
    <row r="36">
      <c r="A36" s="4" t="inlineStr">
        <is>
          <t>Debt Instrument, Redemption Price, Percentage</t>
        </is>
      </c>
      <c r="B36"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and Other Borrowings - Revolving Credit Facility (Details) - Revolving Credit Facility [Member] - USD ($) $ in Millions</t>
        </is>
      </c>
      <c r="B1" s="2" t="inlineStr">
        <is>
          <t>9 Months Ended</t>
        </is>
      </c>
    </row>
    <row r="2">
      <c r="B2" s="2" t="inlineStr">
        <is>
          <t>Sep. 30, 2021</t>
        </is>
      </c>
      <c r="C2" s="2" t="inlineStr">
        <is>
          <t>Mar. 15, 2021</t>
        </is>
      </c>
      <c r="D2" s="2" t="inlineStr">
        <is>
          <t>Jul. 31, 2019</t>
        </is>
      </c>
    </row>
    <row r="3">
      <c r="A3" s="3" t="inlineStr">
        <is>
          <t>Line of Credit Facility [Line Items]</t>
        </is>
      </c>
    </row>
    <row r="4">
      <c r="A4" s="4" t="inlineStr">
        <is>
          <t>Line of credit, maximum borrowing capacity</t>
        </is>
      </c>
      <c r="C4" s="6" t="n">
        <v>1000</v>
      </c>
    </row>
    <row r="5">
      <c r="A5" s="4" t="inlineStr">
        <is>
          <t>LPL Financial LLC [Member]</t>
        </is>
      </c>
    </row>
    <row r="6">
      <c r="A6" s="3" t="inlineStr">
        <is>
          <t>Line of Credit Facility [Line Items]</t>
        </is>
      </c>
    </row>
    <row r="7">
      <c r="A7" s="4" t="inlineStr">
        <is>
          <t>Line of credit, maximum borrowing capacity</t>
        </is>
      </c>
      <c r="D7" s="6" t="n">
        <v>300</v>
      </c>
    </row>
    <row r="8">
      <c r="A8" s="4" t="inlineStr">
        <is>
          <t>Minimum [Member] | Eurodollar Rate [Member]</t>
        </is>
      </c>
    </row>
    <row r="9">
      <c r="A9" s="3" t="inlineStr">
        <is>
          <t>Line of Credit Facility [Line Items]</t>
        </is>
      </c>
    </row>
    <row r="10">
      <c r="A10" s="4" t="inlineStr">
        <is>
          <t>Debt Instrument, Basis Spread on Variable Rate</t>
        </is>
      </c>
      <c r="B10" s="4" t="inlineStr">
        <is>
          <t>1.25%</t>
        </is>
      </c>
    </row>
    <row r="11">
      <c r="A11" s="4" t="inlineStr">
        <is>
          <t>Minimum [Member] | Base Rate [Member]</t>
        </is>
      </c>
    </row>
    <row r="12">
      <c r="A12" s="3" t="inlineStr">
        <is>
          <t>Line of Credit Facility [Line Items]</t>
        </is>
      </c>
    </row>
    <row r="13">
      <c r="A13" s="4" t="inlineStr">
        <is>
          <t>Debt Instrument, Basis Spread on Variable Rate</t>
        </is>
      </c>
      <c r="B13" s="4" t="inlineStr">
        <is>
          <t>0.25%</t>
        </is>
      </c>
    </row>
    <row r="14">
      <c r="A14" s="4" t="inlineStr">
        <is>
          <t>Minimum [Member] | LPL Financial LLC [Member] | Federal Funds Rate</t>
        </is>
      </c>
    </row>
    <row r="15">
      <c r="A15" s="3" t="inlineStr">
        <is>
          <t>Line of Credit Facility [Line Items]</t>
        </is>
      </c>
    </row>
    <row r="16">
      <c r="A16" s="4" t="inlineStr">
        <is>
          <t>Debt Instrument, Basis Spread on Variable Rate</t>
        </is>
      </c>
      <c r="B16" s="4" t="inlineStr">
        <is>
          <t>1.125%</t>
        </is>
      </c>
    </row>
    <row r="17">
      <c r="A17" s="4" t="inlineStr">
        <is>
          <t>Maximum [Member] | Eurodollar Rate [Member]</t>
        </is>
      </c>
    </row>
    <row r="18">
      <c r="A18" s="3" t="inlineStr">
        <is>
          <t>Line of Credit Facility [Line Items]</t>
        </is>
      </c>
    </row>
    <row r="19">
      <c r="A19" s="4" t="inlineStr">
        <is>
          <t>Debt Instrument, Basis Spread on Variable Rate</t>
        </is>
      </c>
      <c r="B19" s="4" t="inlineStr">
        <is>
          <t>1.75%</t>
        </is>
      </c>
    </row>
    <row r="20">
      <c r="A20" s="4" t="inlineStr">
        <is>
          <t>Maximum [Member] | Base Rate [Member]</t>
        </is>
      </c>
    </row>
    <row r="21">
      <c r="A21" s="3" t="inlineStr">
        <is>
          <t>Line of Credit Facility [Line Items]</t>
        </is>
      </c>
    </row>
    <row r="22">
      <c r="A22" s="4" t="inlineStr">
        <is>
          <t>Debt Instrument, Basis Spread on Variable Rate</t>
        </is>
      </c>
      <c r="B22" s="4" t="inlineStr">
        <is>
          <t>0.75%</t>
        </is>
      </c>
    </row>
    <row r="23">
      <c r="A23" s="4" t="inlineStr">
        <is>
          <t>Maximum [Member] | LPL Financial LLC [Member] | Eurodollar Rate [Member]</t>
        </is>
      </c>
    </row>
    <row r="24">
      <c r="A24" s="3" t="inlineStr">
        <is>
          <t>Line of Credit Facility [Line Items]</t>
        </is>
      </c>
    </row>
    <row r="25">
      <c r="A25" s="4" t="inlineStr">
        <is>
          <t>Debt Instrument, Basis Spread on Variable Rate</t>
        </is>
      </c>
      <c r="B25" s="4" t="inlineStr">
        <is>
          <t>1.3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and Other Borrowings - Line of Credit (Bank Loans Payable Textuals) (Details) $ in Millions</t>
        </is>
      </c>
      <c r="B1" s="2" t="inlineStr">
        <is>
          <t>9 Months Ended</t>
        </is>
      </c>
    </row>
    <row r="2">
      <c r="B2" s="2" t="inlineStr">
        <is>
          <t>Sep. 30, 2021USD ($)</t>
        </is>
      </c>
    </row>
    <row r="3">
      <c r="A3" s="3" t="inlineStr">
        <is>
          <t>Line of Credit Facility [Line Items]</t>
        </is>
      </c>
    </row>
    <row r="4">
      <c r="A4" s="4" t="inlineStr">
        <is>
          <t>Total number of uncommitted lines of credit</t>
        </is>
      </c>
      <c r="B4" s="5" t="n">
        <v>6</v>
      </c>
    </row>
    <row r="5">
      <c r="A5" s="4" t="inlineStr">
        <is>
          <t>Number of uncommitted lines of credit with an unspecified limit</t>
        </is>
      </c>
      <c r="B5" s="5" t="n">
        <v>2</v>
      </c>
    </row>
    <row r="6">
      <c r="A6" s="4" t="inlineStr">
        <is>
          <t>Line of Credit</t>
        </is>
      </c>
    </row>
    <row r="7">
      <c r="A7" s="3" t="inlineStr">
        <is>
          <t>Line of Credit Facility [Line Items]</t>
        </is>
      </c>
    </row>
    <row r="8">
      <c r="A8" s="4" t="inlineStr">
        <is>
          <t>Line of credit, maximum borrowing capacity</t>
        </is>
      </c>
      <c r="B8" s="6" t="n">
        <v>2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Legal) (Details) - USD ($) $ in Millions</t>
        </is>
      </c>
      <c r="B1" s="2" t="inlineStr">
        <is>
          <t>Sep. 30, 2021</t>
        </is>
      </c>
      <c r="C1" s="2" t="inlineStr">
        <is>
          <t>Dec. 31, 2020</t>
        </is>
      </c>
    </row>
    <row r="2">
      <c r="A2" s="3" t="inlineStr">
        <is>
          <t>Commitments and Contingencies Disclosure [Abstract]</t>
        </is>
      </c>
    </row>
    <row r="3">
      <c r="A3" s="4" t="inlineStr">
        <is>
          <t>Self Insurance Reserve</t>
        </is>
      </c>
      <c r="B3" s="9" t="n">
        <v>68.8</v>
      </c>
      <c r="C3" s="9" t="n">
        <v>5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Details) - USD ($) $ in Millions</t>
        </is>
      </c>
      <c r="B1" s="2" t="inlineStr">
        <is>
          <t>Sep. 30, 2021</t>
        </is>
      </c>
      <c r="C1" s="2" t="inlineStr">
        <is>
          <t>Dec. 31, 2020</t>
        </is>
      </c>
    </row>
    <row r="2">
      <c r="A2" s="3" t="inlineStr">
        <is>
          <t>Brokers and Dealers [Abstract]</t>
        </is>
      </c>
    </row>
    <row r="3">
      <c r="A3" s="4" t="inlineStr">
        <is>
          <t>Collateral securities</t>
        </is>
      </c>
      <c r="B3" s="9" t="n">
        <v>495.1</v>
      </c>
    </row>
    <row r="4">
      <c r="A4" s="4" t="inlineStr">
        <is>
          <t>Collateral security (Fair value)</t>
        </is>
      </c>
      <c r="B4" s="10" t="n">
        <v>693.1</v>
      </c>
    </row>
    <row r="5">
      <c r="A5" s="4" t="inlineStr">
        <is>
          <t>Amount pledged with client-owned securities</t>
        </is>
      </c>
      <c r="B5" s="10" t="n">
        <v>77.40000000000001</v>
      </c>
    </row>
    <row r="6">
      <c r="A6" s="4" t="inlineStr">
        <is>
          <t>Remaining collateral securities that can be re-pledged, loaned, or sold</t>
        </is>
      </c>
      <c r="B6" s="10" t="n">
        <v>615.7</v>
      </c>
    </row>
    <row r="7">
      <c r="A7" s="4" t="inlineStr">
        <is>
          <t>Options Clearing Corporation [Member]</t>
        </is>
      </c>
    </row>
    <row r="8">
      <c r="A8" s="3" t="inlineStr">
        <is>
          <t>Security Owned and Pledged as Collateral, Fair Value [Abstract]</t>
        </is>
      </c>
    </row>
    <row r="9">
      <c r="A9" s="4" t="inlineStr">
        <is>
          <t>Trading securities pledged to clearing organizations</t>
        </is>
      </c>
      <c r="B9" s="10" t="n">
        <v>4.5</v>
      </c>
      <c r="C9" s="9" t="n">
        <v>4.5</v>
      </c>
    </row>
    <row r="10">
      <c r="A10" s="4" t="inlineStr">
        <is>
          <t>National Securities Clearing Corporation [Member]</t>
        </is>
      </c>
    </row>
    <row r="11">
      <c r="A11" s="3" t="inlineStr">
        <is>
          <t>Security Owned and Pledged as Collateral, Fair Value [Abstract]</t>
        </is>
      </c>
    </row>
    <row r="12">
      <c r="A12" s="4" t="inlineStr">
        <is>
          <t>Trading securities pledged to clearing organizations</t>
        </is>
      </c>
      <c r="B12" s="6" t="n">
        <v>15</v>
      </c>
      <c r="C12"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ividends Pai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mmon Stock, Number of Shares, Par Value and Other Disclosures [Abstract]</t>
        </is>
      </c>
    </row>
    <row r="4">
      <c r="A4" s="4" t="inlineStr">
        <is>
          <t>Common Stock, Dividends, Per Share, Cash Paid</t>
        </is>
      </c>
      <c r="B4" s="7" t="n">
        <v>0.25</v>
      </c>
      <c r="C4" s="7" t="n">
        <v>0.25</v>
      </c>
      <c r="D4" s="7" t="n">
        <v>0.25</v>
      </c>
      <c r="E4" s="7" t="n">
        <v>0.25</v>
      </c>
      <c r="F4" s="7" t="n">
        <v>0.25</v>
      </c>
      <c r="G4" s="7" t="n">
        <v>0.25</v>
      </c>
    </row>
    <row r="5">
      <c r="A5" s="3" t="inlineStr">
        <is>
          <t>Dividends, Common Stock [Abstract]</t>
        </is>
      </c>
    </row>
    <row r="6">
      <c r="A6" s="4" t="inlineStr">
        <is>
          <t>Cash dividends on common stock</t>
        </is>
      </c>
      <c r="B6" s="6" t="n">
        <v>20057</v>
      </c>
      <c r="C6" s="6" t="n">
        <v>20000</v>
      </c>
      <c r="D6" s="6" t="n">
        <v>20000</v>
      </c>
      <c r="E6" s="6" t="n">
        <v>19809</v>
      </c>
      <c r="F6" s="6" t="n">
        <v>19700</v>
      </c>
      <c r="G6" s="6" t="n">
        <v>19700</v>
      </c>
      <c r="H6" s="6" t="n">
        <v>60068</v>
      </c>
      <c r="I6" s="6" t="n">
        <v>5926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holdes' Equity (Share Repurchase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tockholders' Equity Note [Abstract]</t>
        </is>
      </c>
    </row>
    <row r="4">
      <c r="A4" s="4" t="inlineStr">
        <is>
          <t>Amount Remaining</t>
        </is>
      </c>
      <c r="B4" s="6" t="n">
        <v>309800</v>
      </c>
      <c r="C4" s="6" t="n">
        <v>309800</v>
      </c>
    </row>
    <row r="5">
      <c r="A5" s="4" t="inlineStr">
        <is>
          <t>Treasury stock purchased</t>
        </is>
      </c>
      <c r="B5" s="6" t="n">
        <v>40000</v>
      </c>
      <c r="C5" s="6" t="n">
        <v>40005</v>
      </c>
      <c r="D5" s="6" t="n">
        <v>150036</v>
      </c>
    </row>
    <row r="6">
      <c r="A6" s="4" t="inlineStr">
        <is>
          <t>Treasury stock purchased (in shares)</t>
        </is>
      </c>
      <c r="B6" s="5" t="n">
        <v>2768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Texua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t>
        </is>
      </c>
    </row>
    <row r="4">
      <c r="A4" s="4" t="inlineStr">
        <is>
          <t>Authorized shares</t>
        </is>
      </c>
      <c r="B4" s="5" t="n">
        <v>17754197</v>
      </c>
      <c r="D4" s="5" t="n">
        <v>17754197</v>
      </c>
    </row>
    <row r="5">
      <c r="A5" s="4" t="inlineStr">
        <is>
          <t>Share-based Compensation Arrangement by Share-based Payment Award, Number of Shares Available for Grant</t>
        </is>
      </c>
      <c r="B5" s="5" t="n">
        <v>14784444</v>
      </c>
      <c r="D5" s="5" t="n">
        <v>14784444</v>
      </c>
    </row>
    <row r="6">
      <c r="A6" s="4" t="inlineStr">
        <is>
          <t>Employees, officers and directors [Member] | Restricted Stock [Member]</t>
        </is>
      </c>
    </row>
    <row r="7">
      <c r="A7" s="3" t="inlineStr">
        <is>
          <t>Share-based compensation:</t>
        </is>
      </c>
    </row>
    <row r="8">
      <c r="A8" s="4" t="inlineStr">
        <is>
          <t>Share-based compensation expense</t>
        </is>
      </c>
      <c r="B8" s="9" t="n">
        <v>8.6</v>
      </c>
      <c r="C8" s="6" t="n">
        <v>6</v>
      </c>
      <c r="D8" s="9" t="n">
        <v>28.7</v>
      </c>
      <c r="E8" s="6" t="n">
        <v>19</v>
      </c>
    </row>
    <row r="9">
      <c r="A9" s="4" t="inlineStr">
        <is>
          <t>Share-based compensation cost unrecognized</t>
        </is>
      </c>
      <c r="B9" s="10" t="n">
        <v>59.1</v>
      </c>
      <c r="D9" s="9" t="n">
        <v>59.1</v>
      </c>
    </row>
    <row r="10">
      <c r="A10" s="4" t="inlineStr">
        <is>
          <t>Non-vested compensation cost weighted-average period</t>
        </is>
      </c>
      <c r="D10" s="4" t="inlineStr">
        <is>
          <t>2 years 29 days</t>
        </is>
      </c>
    </row>
    <row r="11">
      <c r="A11" s="4" t="inlineStr">
        <is>
          <t>Employees, officers and directors [Member] | Stock options and warrants [Member]</t>
        </is>
      </c>
    </row>
    <row r="12">
      <c r="A12" s="3" t="inlineStr">
        <is>
          <t>Share-based compensation:</t>
        </is>
      </c>
    </row>
    <row r="13">
      <c r="A13" s="4" t="inlineStr">
        <is>
          <t>Share-based compensation expense</t>
        </is>
      </c>
      <c r="B13" s="10" t="n">
        <v>0.7</v>
      </c>
      <c r="C13" s="5" t="n">
        <v>1</v>
      </c>
      <c r="D13" s="9" t="n">
        <v>2.2</v>
      </c>
      <c r="E13" s="9" t="n">
        <v>3.4</v>
      </c>
    </row>
    <row r="14">
      <c r="A14" s="4" t="inlineStr">
        <is>
          <t>Share-based compensation cost unrecognized</t>
        </is>
      </c>
      <c r="B14" s="10" t="n">
        <v>0.7</v>
      </c>
      <c r="D14" s="9" t="n">
        <v>0.7</v>
      </c>
    </row>
    <row r="15">
      <c r="A15" s="4" t="inlineStr">
        <is>
          <t>Non-vested compensation cost weighted-average period</t>
        </is>
      </c>
      <c r="D15" s="4" t="inlineStr">
        <is>
          <t>5 months 1 day</t>
        </is>
      </c>
    </row>
    <row r="16">
      <c r="A16" s="4" t="inlineStr">
        <is>
          <t>Advisors and Financial Institutions [Member] | Restricted stock units (RSUs) [Member]</t>
        </is>
      </c>
    </row>
    <row r="17">
      <c r="A17" s="3" t="inlineStr">
        <is>
          <t>Share-based compensation:</t>
        </is>
      </c>
    </row>
    <row r="18">
      <c r="A18" s="4" t="inlineStr">
        <is>
          <t>Share-based compensation expense</t>
        </is>
      </c>
      <c r="B18" s="10" t="n">
        <v>0.5</v>
      </c>
      <c r="C18" s="9" t="n">
        <v>0.4</v>
      </c>
      <c r="D18" s="9" t="n">
        <v>1.7</v>
      </c>
    </row>
    <row r="19">
      <c r="A19" s="4" t="inlineStr">
        <is>
          <t>Share-based compensation cost unrecognized</t>
        </is>
      </c>
      <c r="B19" s="9" t="n">
        <v>5.8</v>
      </c>
      <c r="D19" s="9" t="n">
        <v>5.8</v>
      </c>
    </row>
    <row r="20">
      <c r="A20" s="4" t="inlineStr">
        <is>
          <t>Non-vested compensation cost weighted-average period</t>
        </is>
      </c>
      <c r="D20" s="4" t="inlineStr">
        <is>
          <t>2 years 4 months 2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and Warrant Activity (Details) - USD ($) $ / shares in Units, $ in Thousands</t>
        </is>
      </c>
      <c r="B1" s="2" t="inlineStr">
        <is>
          <t>9 Months Ended</t>
        </is>
      </c>
    </row>
    <row r="2">
      <c r="B2" s="2" t="inlineStr">
        <is>
          <t>Sep. 30, 2021</t>
        </is>
      </c>
    </row>
    <row r="3">
      <c r="A3" s="3" t="inlineStr">
        <is>
          <t>Share-based Compensation Arrangement by Share-based Payment Award, Options, Outstanding [Roll Forward]</t>
        </is>
      </c>
    </row>
    <row r="4">
      <c r="A4" s="4" t="inlineStr">
        <is>
          <t>Number of Shares Outstanding, Ending Balance</t>
        </is>
      </c>
      <c r="B4" s="5" t="n">
        <v>1341900</v>
      </c>
    </row>
    <row r="5">
      <c r="A5" s="4" t="inlineStr">
        <is>
          <t>Stock options and warrants [Member]</t>
        </is>
      </c>
    </row>
    <row r="6">
      <c r="A6" s="3" t="inlineStr">
        <is>
          <t>Share-based Compensation Arrangement by Share-based Payment Award, Options, Outstanding [Roll Forward]</t>
        </is>
      </c>
    </row>
    <row r="7">
      <c r="A7" s="4" t="inlineStr">
        <is>
          <t>Number of Shares Outstanding, Beginning Balance</t>
        </is>
      </c>
      <c r="B7" s="5" t="n">
        <v>2000383</v>
      </c>
    </row>
    <row r="8">
      <c r="A8" s="4" t="inlineStr">
        <is>
          <t>Number of Shares, Granted</t>
        </is>
      </c>
      <c r="B8" s="5" t="n">
        <v>0</v>
      </c>
    </row>
    <row r="9">
      <c r="A9" s="4" t="inlineStr">
        <is>
          <t>Number of Shares, Exercised</t>
        </is>
      </c>
      <c r="B9" s="5" t="n">
        <v>-629809</v>
      </c>
    </row>
    <row r="10">
      <c r="A10" s="4" t="inlineStr">
        <is>
          <t>Number of Shares, Forfeited</t>
        </is>
      </c>
      <c r="B10" s="5" t="n">
        <v>-28674</v>
      </c>
    </row>
    <row r="11">
      <c r="A11" s="3" t="inlineStr">
        <is>
          <t>Share-based Compensation Arrangement by Share-based Payment Award, Options, Outstanding, Weighted Average Exercise Price [Abstract]</t>
        </is>
      </c>
    </row>
    <row r="12">
      <c r="A12" s="4" t="inlineStr">
        <is>
          <t>Weighed-Average Exercise Price, Beginning Balance</t>
        </is>
      </c>
      <c r="B12" s="7" t="n">
        <v>45.57</v>
      </c>
    </row>
    <row r="13">
      <c r="A13" s="4" t="inlineStr">
        <is>
          <t>Weighted-Average Exercise Price, Granted</t>
        </is>
      </c>
      <c r="B13" s="5" t="n">
        <v>0</v>
      </c>
    </row>
    <row r="14">
      <c r="A14" s="4" t="inlineStr">
        <is>
          <t>Weighted-Average Exercise Price, Exercised</t>
        </is>
      </c>
      <c r="B14" s="11" t="n">
        <v>46.79</v>
      </c>
    </row>
    <row r="15">
      <c r="A15" s="4" t="inlineStr">
        <is>
          <t>Weighted-Average Exercise Price, Forfeited</t>
        </is>
      </c>
      <c r="B15" s="11" t="n">
        <v>58.85</v>
      </c>
    </row>
    <row r="16">
      <c r="A16" s="4" t="inlineStr">
        <is>
          <t>Weighed-Average Exercise Price, Ending Balance</t>
        </is>
      </c>
      <c r="B16" s="7" t="n">
        <v>44.72</v>
      </c>
    </row>
    <row r="17">
      <c r="A17" s="3" t="inlineStr">
        <is>
          <t>Share-based Compensation Arrangement by Share-based Payment Award, Options, Additional Disclosures [Abstract]</t>
        </is>
      </c>
    </row>
    <row r="18">
      <c r="A18" s="4" t="inlineStr">
        <is>
          <t>Number of Shares Exercisable, Ending Balance</t>
        </is>
      </c>
      <c r="B18" s="5" t="n">
        <v>1250990</v>
      </c>
    </row>
    <row r="19">
      <c r="A19" s="4" t="inlineStr">
        <is>
          <t>Weighted-Average Exercise Price, Exercisable</t>
        </is>
      </c>
      <c r="B19" s="7" t="n">
        <v>42.34</v>
      </c>
    </row>
    <row r="20">
      <c r="A20" s="4" t="inlineStr">
        <is>
          <t>Weighted-Average Remaining Contractual Term, Options Exercisable</t>
        </is>
      </c>
      <c r="B20" s="4" t="inlineStr">
        <is>
          <t>4 years 7 months 17 days</t>
        </is>
      </c>
    </row>
    <row r="21">
      <c r="A21" s="4" t="inlineStr">
        <is>
          <t>Aggregate Intrinsic Value, Exercisable, Ending Balance</t>
        </is>
      </c>
      <c r="B21" s="6" t="n">
        <v>143144</v>
      </c>
    </row>
    <row r="22">
      <c r="A22" s="4" t="inlineStr">
        <is>
          <t>Weighted-Average Remaining Contractual Term, Options Outstanding</t>
        </is>
      </c>
      <c r="B22" s="4" t="inlineStr">
        <is>
          <t>4 years 9 months 25 days</t>
        </is>
      </c>
    </row>
    <row r="23">
      <c r="A23" s="4" t="inlineStr">
        <is>
          <t>Aggregate Intrinsic Value, Outstanding, Ending Balance</t>
        </is>
      </c>
      <c r="B23" s="6" t="n">
        <v>150347</v>
      </c>
    </row>
    <row r="24">
      <c r="A24" s="3" t="inlineStr">
        <is>
          <t>Share-based Compensation Arrangement by Share-based Payment Award, Options, Vested and Expected to Vest [Abstract]</t>
        </is>
      </c>
    </row>
    <row r="25">
      <c r="A25" s="4" t="inlineStr">
        <is>
          <t>Number of Shares Exercisable and expect to vest</t>
        </is>
      </c>
      <c r="B25" s="5" t="n">
        <v>1339980</v>
      </c>
    </row>
    <row r="26">
      <c r="A26" s="4" t="inlineStr">
        <is>
          <t>Weighed-Average Exercise Price, Excercisable and expect to vest</t>
        </is>
      </c>
      <c r="B26" s="7" t="n">
        <v>44.67</v>
      </c>
    </row>
    <row r="27">
      <c r="A27" s="4" t="inlineStr">
        <is>
          <t>Weighted-Average Remaining Contractual Term, Exercisable and expected to vest</t>
        </is>
      </c>
      <c r="B27" s="4" t="inlineStr">
        <is>
          <t>4 years 9 months 25 days</t>
        </is>
      </c>
    </row>
    <row r="28">
      <c r="A28" s="4" t="inlineStr">
        <is>
          <t>Aggregate Intrinsic Value, Exercisable and expected to vest, Ending Balance</t>
        </is>
      </c>
      <c r="B28" s="6" t="n">
        <v>1501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in dollars per share)</t>
        </is>
      </c>
      <c r="B4" s="7" t="n">
        <v>0.25</v>
      </c>
      <c r="C4" s="7" t="n">
        <v>0.25</v>
      </c>
      <c r="D4" s="7" t="n">
        <v>0.75</v>
      </c>
      <c r="E4" s="7" t="n">
        <v>0.75</v>
      </c>
    </row>
    <row r="5">
      <c r="A5" s="4" t="inlineStr">
        <is>
          <t>Treasury stock purchased</t>
        </is>
      </c>
      <c r="B5" s="6" t="n">
        <v>40000</v>
      </c>
      <c r="D5" s="6" t="n">
        <v>40005</v>
      </c>
      <c r="E5" s="6" t="n">
        <v>1500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utstanding Stock Options and Warrant Information (Details)</t>
        </is>
      </c>
      <c r="B1" s="2" t="inlineStr">
        <is>
          <t>9 Months Ended</t>
        </is>
      </c>
    </row>
    <row r="2">
      <c r="B2" s="2" t="inlineStr">
        <is>
          <t>Sep. 30, 2021$ / sharesshares</t>
        </is>
      </c>
    </row>
    <row r="3">
      <c r="A3" s="3" t="inlineStr">
        <is>
          <t>Summary information about outstanding stock options and warrants</t>
        </is>
      </c>
    </row>
    <row r="4">
      <c r="A4" s="4" t="inlineStr">
        <is>
          <t>Total number of shares, Outstanding | shares</t>
        </is>
      </c>
      <c r="B4" s="5" t="n">
        <v>1341900</v>
      </c>
    </row>
    <row r="5">
      <c r="A5" s="4" t="inlineStr">
        <is>
          <t>Number of shares, Exercisable | shares</t>
        </is>
      </c>
      <c r="B5" s="5" t="n">
        <v>1250990</v>
      </c>
    </row>
    <row r="6">
      <c r="A6" s="4" t="inlineStr">
        <is>
          <t>Stock options and warrants [Member]</t>
        </is>
      </c>
    </row>
    <row r="7">
      <c r="A7" s="3" t="inlineStr">
        <is>
          <t>Summary information about outstanding stock options and warrants</t>
        </is>
      </c>
    </row>
    <row r="8">
      <c r="A8" s="4" t="inlineStr">
        <is>
          <t>Weighted-average remaining life (years), Outstanding</t>
        </is>
      </c>
      <c r="B8" s="4" t="inlineStr">
        <is>
          <t>4 years 9 months 25 days</t>
        </is>
      </c>
    </row>
    <row r="9">
      <c r="A9" s="4" t="inlineStr">
        <is>
          <t>Weighted-average exercise price, Outstanding | $ / shares</t>
        </is>
      </c>
      <c r="B9" s="7" t="n">
        <v>44.72</v>
      </c>
    </row>
    <row r="10">
      <c r="A10" s="4" t="inlineStr">
        <is>
          <t>Weighted-average exercise price, Exercisable | $ / shares</t>
        </is>
      </c>
      <c r="B10" s="7" t="n">
        <v>42.34</v>
      </c>
    </row>
    <row r="11">
      <c r="A11" s="4" t="inlineStr">
        <is>
          <t>$19.85 - $25.00 | Stock options and warrants [Member]</t>
        </is>
      </c>
    </row>
    <row r="12">
      <c r="A12" s="3" t="inlineStr">
        <is>
          <t>Summary information about outstanding stock options and warrants</t>
        </is>
      </c>
    </row>
    <row r="13">
      <c r="A13" s="4" t="inlineStr">
        <is>
          <t>Total number of shares, Outstanding | shares</t>
        </is>
      </c>
      <c r="B13" s="5" t="n">
        <v>321985</v>
      </c>
    </row>
    <row r="14">
      <c r="A14" s="4" t="inlineStr">
        <is>
          <t>Weighted-average remaining life (years), Outstanding</t>
        </is>
      </c>
      <c r="B14" s="4" t="inlineStr">
        <is>
          <t>4 years 4 months 20 days</t>
        </is>
      </c>
    </row>
    <row r="15">
      <c r="A15" s="4" t="inlineStr">
        <is>
          <t>Weighted-average exercise price, Outstanding | $ / shares</t>
        </is>
      </c>
      <c r="B15" s="7" t="n">
        <v>19.85</v>
      </c>
    </row>
    <row r="16">
      <c r="A16" s="4" t="inlineStr">
        <is>
          <t>Number of shares, Exercisable | shares</t>
        </is>
      </c>
      <c r="B16" s="5" t="n">
        <v>321985</v>
      </c>
    </row>
    <row r="17">
      <c r="A17" s="4" t="inlineStr">
        <is>
          <t>Weighted-average exercise price, Exercisable | $ / shares</t>
        </is>
      </c>
      <c r="B17" s="7" t="n">
        <v>19.85</v>
      </c>
    </row>
    <row r="18">
      <c r="A18" s="4" t="inlineStr">
        <is>
          <t>$25.01 - $35.00 | Stock options and warrants [Member]</t>
        </is>
      </c>
    </row>
    <row r="19">
      <c r="A19" s="3" t="inlineStr">
        <is>
          <t>Summary information about outstanding stock options and warrants</t>
        </is>
      </c>
    </row>
    <row r="20">
      <c r="A20" s="4" t="inlineStr">
        <is>
          <t>Total number of shares, Outstanding | shares</t>
        </is>
      </c>
      <c r="B20" s="5" t="n">
        <v>198307</v>
      </c>
    </row>
    <row r="21">
      <c r="A21" s="4" t="inlineStr">
        <is>
          <t>Weighted-average remaining life (years), Outstanding</t>
        </is>
      </c>
      <c r="B21" s="4" t="inlineStr">
        <is>
          <t>10 months 20 days</t>
        </is>
      </c>
    </row>
    <row r="22">
      <c r="A22" s="4" t="inlineStr">
        <is>
          <t>Weighted-average exercise price, Outstanding | $ / shares</t>
        </is>
      </c>
      <c r="B22" s="7" t="n">
        <v>29.49</v>
      </c>
    </row>
    <row r="23">
      <c r="A23" s="4" t="inlineStr">
        <is>
          <t>Number of shares, Exercisable | shares</t>
        </is>
      </c>
      <c r="B23" s="5" t="n">
        <v>198307</v>
      </c>
    </row>
    <row r="24">
      <c r="A24" s="4" t="inlineStr">
        <is>
          <t>Weighted-average exercise price, Exercisable | $ / shares</t>
        </is>
      </c>
      <c r="B24" s="7" t="n">
        <v>29.49</v>
      </c>
    </row>
    <row r="25">
      <c r="A25" s="4" t="inlineStr">
        <is>
          <t>$35.01 - $45.00 | Stock options and warrants [Member]</t>
        </is>
      </c>
    </row>
    <row r="26">
      <c r="A26" s="3" t="inlineStr">
        <is>
          <t>Summary information about outstanding stock options and warrants</t>
        </is>
      </c>
    </row>
    <row r="27">
      <c r="A27" s="4" t="inlineStr">
        <is>
          <t>Total number of shares, Outstanding | shares</t>
        </is>
      </c>
      <c r="B27" s="5" t="n">
        <v>275785</v>
      </c>
    </row>
    <row r="28">
      <c r="A28" s="4" t="inlineStr">
        <is>
          <t>Weighted-average remaining life (years), Outstanding</t>
        </is>
      </c>
      <c r="B28" s="4" t="inlineStr">
        <is>
          <t>5 years 5 months 1 day</t>
        </is>
      </c>
    </row>
    <row r="29">
      <c r="A29" s="4" t="inlineStr">
        <is>
          <t>Weighted-average exercise price, Outstanding | $ / shares</t>
        </is>
      </c>
      <c r="B29" s="7" t="n">
        <v>39.48</v>
      </c>
    </row>
    <row r="30">
      <c r="A30" s="4" t="inlineStr">
        <is>
          <t>Number of shares, Exercisable | shares</t>
        </is>
      </c>
      <c r="B30" s="5" t="n">
        <v>275785</v>
      </c>
    </row>
    <row r="31">
      <c r="A31" s="4" t="inlineStr">
        <is>
          <t>Weighted-average exercise price, Exercisable | $ / shares</t>
        </is>
      </c>
      <c r="B31" s="7" t="n">
        <v>39.48</v>
      </c>
    </row>
    <row r="32">
      <c r="A32" s="4" t="inlineStr">
        <is>
          <t>$45.01 - $65.00 | Stock options and warrants [Member]</t>
        </is>
      </c>
    </row>
    <row r="33">
      <c r="A33" s="3" t="inlineStr">
        <is>
          <t>Summary information about outstanding stock options and warrants</t>
        </is>
      </c>
    </row>
    <row r="34">
      <c r="A34" s="4" t="inlineStr">
        <is>
          <t>Total number of shares, Outstanding | shares</t>
        </is>
      </c>
      <c r="B34" s="5" t="n">
        <v>104180</v>
      </c>
    </row>
    <row r="35">
      <c r="A35" s="4" t="inlineStr">
        <is>
          <t>Weighted-average remaining life (years), Outstanding</t>
        </is>
      </c>
      <c r="B35" s="4" t="inlineStr">
        <is>
          <t>3 years 1 month 20 days</t>
        </is>
      </c>
    </row>
    <row r="36">
      <c r="A36" s="4" t="inlineStr">
        <is>
          <t>Weighted-average exercise price, Outstanding | $ / shares</t>
        </is>
      </c>
      <c r="B36" s="7" t="n">
        <v>48.43</v>
      </c>
    </row>
    <row r="37">
      <c r="A37" s="4" t="inlineStr">
        <is>
          <t>Number of shares, Exercisable | shares</t>
        </is>
      </c>
      <c r="B37" s="5" t="n">
        <v>104180</v>
      </c>
    </row>
    <row r="38">
      <c r="A38" s="4" t="inlineStr">
        <is>
          <t>Weighted-average exercise price, Exercisable | $ / shares</t>
        </is>
      </c>
      <c r="B38" s="7" t="n">
        <v>48.43</v>
      </c>
    </row>
    <row r="39">
      <c r="A39" s="4" t="inlineStr">
        <is>
          <t>$65.01 - $75.00 | Stock options and warrants [Member]</t>
        </is>
      </c>
    </row>
    <row r="40">
      <c r="A40" s="3" t="inlineStr">
        <is>
          <t>Summary information about outstanding stock options and warrants</t>
        </is>
      </c>
    </row>
    <row r="41">
      <c r="A41" s="4" t="inlineStr">
        <is>
          <t>Total number of shares, Outstanding | shares</t>
        </is>
      </c>
      <c r="B41" s="5" t="n">
        <v>199939</v>
      </c>
    </row>
    <row r="42">
      <c r="A42" s="4" t="inlineStr">
        <is>
          <t>Weighted-average remaining life (years), Outstanding</t>
        </is>
      </c>
      <c r="B42" s="4" t="inlineStr">
        <is>
          <t>6 years 4 months 20 days</t>
        </is>
      </c>
    </row>
    <row r="43">
      <c r="A43" s="4" t="inlineStr">
        <is>
          <t>Weighted-average exercise price, Outstanding | $ / shares</t>
        </is>
      </c>
      <c r="B43" s="7" t="n">
        <v>65.5</v>
      </c>
    </row>
    <row r="44">
      <c r="A44" s="4" t="inlineStr">
        <is>
          <t>Number of shares, Exercisable | shares</t>
        </is>
      </c>
      <c r="B44" s="5" t="n">
        <v>199939</v>
      </c>
    </row>
    <row r="45">
      <c r="A45" s="4" t="inlineStr">
        <is>
          <t>Weighted-average exercise price, Exercisable | $ / shares</t>
        </is>
      </c>
      <c r="B45" s="7" t="n">
        <v>65.5</v>
      </c>
    </row>
    <row r="46">
      <c r="A46" s="4" t="inlineStr">
        <is>
          <t>$75.01 - $80.00 | Stock options and warrants [Member]</t>
        </is>
      </c>
    </row>
    <row r="47">
      <c r="A47" s="3" t="inlineStr">
        <is>
          <t>Summary information about outstanding stock options and warrants</t>
        </is>
      </c>
    </row>
    <row r="48">
      <c r="A48" s="4" t="inlineStr">
        <is>
          <t>Total number of shares, Outstanding | shares</t>
        </is>
      </c>
      <c r="B48" s="5" t="n">
        <v>241704</v>
      </c>
    </row>
    <row r="49">
      <c r="A49" s="4" t="inlineStr">
        <is>
          <t>Weighted-average remaining life (years), Outstanding</t>
        </is>
      </c>
      <c r="B49" s="4" t="inlineStr">
        <is>
          <t>7 years 4 months 17 days</t>
        </is>
      </c>
    </row>
    <row r="50">
      <c r="A50" s="4" t="inlineStr">
        <is>
          <t>Weighted-average exercise price, Outstanding | $ / shares</t>
        </is>
      </c>
      <c r="B50" s="7" t="n">
        <v>77.53</v>
      </c>
    </row>
    <row r="51">
      <c r="A51" s="4" t="inlineStr">
        <is>
          <t>Number of shares, Exercisable | shares</t>
        </is>
      </c>
      <c r="B51" s="5" t="n">
        <v>150794</v>
      </c>
    </row>
    <row r="52">
      <c r="A52" s="4" t="inlineStr">
        <is>
          <t>Weighted-average exercise price, Exercisable | $ / shares</t>
        </is>
      </c>
      <c r="B52" s="7" t="n">
        <v>77.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Stock units vested and undistributed</t>
        </is>
      </c>
      <c r="B4" s="5" t="n">
        <v>72347</v>
      </c>
    </row>
    <row r="5">
      <c r="A5" s="4" t="inlineStr">
        <is>
          <t>Restricted stock awards [Member]</t>
        </is>
      </c>
    </row>
    <row r="6">
      <c r="A6" s="3" t="inlineStr">
        <is>
          <t>Share-based Compensation Arrangement by Share-based Payment Award, Equity Instruments Other than Options, Nonvested, Number of Shares [Roll Forward]</t>
        </is>
      </c>
    </row>
    <row r="7">
      <c r="A7" s="4" t="inlineStr">
        <is>
          <t>Number of Shares, Beginning Balance</t>
        </is>
      </c>
      <c r="B7" s="5" t="n">
        <v>5560</v>
      </c>
    </row>
    <row r="8">
      <c r="A8" s="4" t="inlineStr">
        <is>
          <t>Number of Shares, Granted</t>
        </is>
      </c>
      <c r="B8" s="5" t="n">
        <v>1593</v>
      </c>
    </row>
    <row r="9">
      <c r="A9" s="4" t="inlineStr">
        <is>
          <t>Number of Shares, Vested</t>
        </is>
      </c>
      <c r="B9" s="5" t="n">
        <v>-6102</v>
      </c>
    </row>
    <row r="10">
      <c r="A10" s="4" t="inlineStr">
        <is>
          <t>Number of Shares, Forfeited</t>
        </is>
      </c>
      <c r="B10" s="5" t="n">
        <v>0</v>
      </c>
    </row>
    <row r="11">
      <c r="A11" s="4" t="inlineStr">
        <is>
          <t>Number of Shares, Ending Balance</t>
        </is>
      </c>
      <c r="B11" s="5" t="n">
        <v>1051</v>
      </c>
    </row>
    <row r="12">
      <c r="A12" s="3" t="inlineStr">
        <is>
          <t>Share-based Compensation Arrangement by Share-based Payment Award, Equity Instruments Other than Options, Nonvested, Weighted Average Grant Date Fair Value [Abstract]</t>
        </is>
      </c>
    </row>
    <row r="13">
      <c r="A13" s="4" t="inlineStr">
        <is>
          <t>Weighted-Average Grant-Date Fair Value, Beginning Balance | $ / shares</t>
        </is>
      </c>
      <c r="B13" s="7" t="n">
        <v>64.73999999999999</v>
      </c>
    </row>
    <row r="14">
      <c r="A14" s="4" t="inlineStr">
        <is>
          <t>Weighted-Average Grant-Date Fair Value, Granted | $ / shares</t>
        </is>
      </c>
      <c r="B14" s="11" t="n">
        <v>156.54</v>
      </c>
    </row>
    <row r="15">
      <c r="A15" s="4" t="inlineStr">
        <is>
          <t>Weighted-Average Grant-Date Fair Value, Vested | $ / shares</t>
        </is>
      </c>
      <c r="B15" s="11" t="n">
        <v>72.89</v>
      </c>
    </row>
    <row r="16">
      <c r="A16" s="4" t="inlineStr">
        <is>
          <t>Weighted-Average Grant-Date Fair Value, Forfeited | $ / shares</t>
        </is>
      </c>
      <c r="B16" s="5" t="n">
        <v>0</v>
      </c>
    </row>
    <row r="17">
      <c r="A17" s="4" t="inlineStr">
        <is>
          <t>Weighted-Average Grant-Date Fair Value, Ending Balance | $ / shares</t>
        </is>
      </c>
      <c r="B17" s="7" t="n">
        <v>156.54</v>
      </c>
    </row>
    <row r="18">
      <c r="A18" s="3" t="inlineStr">
        <is>
          <t>Share-based Compensation Arrangement by Share-based Payment Award, Options, Vested and Expected to Vest [Abstract]</t>
        </is>
      </c>
    </row>
    <row r="19">
      <c r="A19" s="4" t="inlineStr">
        <is>
          <t>Share-based Compensation Arrangement by Share-based Payment Award, Options, Vested and Expected to Vest, Outstanding, Number</t>
        </is>
      </c>
      <c r="B19" s="5" t="n">
        <v>1051</v>
      </c>
    </row>
    <row r="20">
      <c r="A20" s="4" t="inlineStr">
        <is>
          <t>Share-based Compensation Arrangement by Share-based Payment Award, Options, Vested and Expected to Vest, Outstanding, Weighted Average Exercise Price | $ / shares</t>
        </is>
      </c>
      <c r="B20" s="7" t="n">
        <v>156.54</v>
      </c>
    </row>
    <row r="21">
      <c r="A21" s="4" t="inlineStr">
        <is>
          <t>Restricted stock units (RSUs) [Member]</t>
        </is>
      </c>
    </row>
    <row r="22">
      <c r="A22" s="3" t="inlineStr">
        <is>
          <t>Share-based Compensation Arrangement by Share-based Payment Award, Equity Instruments Other than Options, Nonvested, Number of Shares [Roll Forward]</t>
        </is>
      </c>
    </row>
    <row r="23">
      <c r="A23" s="4" t="inlineStr">
        <is>
          <t>Number of Shares, Beginning Balance</t>
        </is>
      </c>
      <c r="B23" s="5" t="n">
        <v>904445</v>
      </c>
    </row>
    <row r="24">
      <c r="A24" s="4" t="inlineStr">
        <is>
          <t>Number of Shares, Granted</t>
        </is>
      </c>
      <c r="B24" s="5" t="n">
        <v>487785</v>
      </c>
    </row>
    <row r="25">
      <c r="A25" s="4" t="inlineStr">
        <is>
          <t>Number of Shares, Vested</t>
        </is>
      </c>
      <c r="B25" s="5" t="n">
        <v>-385648</v>
      </c>
    </row>
    <row r="26">
      <c r="A26" s="4" t="inlineStr">
        <is>
          <t>Number of Shares, Forfeited</t>
        </is>
      </c>
      <c r="B26" s="5" t="n">
        <v>-71986</v>
      </c>
    </row>
    <row r="27">
      <c r="A27" s="4" t="inlineStr">
        <is>
          <t>Number of Shares, Ending Balance</t>
        </is>
      </c>
      <c r="B27" s="5" t="n">
        <v>934596</v>
      </c>
    </row>
    <row r="28">
      <c r="A28" s="3" t="inlineStr">
        <is>
          <t>Share-based Compensation Arrangement by Share-based Payment Award, Equity Instruments Other than Options, Nonvested, Weighted Average Grant Date Fair Value [Abstract]</t>
        </is>
      </c>
    </row>
    <row r="29">
      <c r="A29" s="4" t="inlineStr">
        <is>
          <t>Weighted-Average Grant-Date Fair Value, Beginning Balance | $ / shares</t>
        </is>
      </c>
      <c r="B29" s="7" t="n">
        <v>78.12</v>
      </c>
    </row>
    <row r="30">
      <c r="A30" s="4" t="inlineStr">
        <is>
          <t>Weighted-Average Grant-Date Fair Value, Granted | $ / shares</t>
        </is>
      </c>
      <c r="B30" s="11" t="n">
        <v>143.54</v>
      </c>
    </row>
    <row r="31">
      <c r="A31" s="4" t="inlineStr">
        <is>
          <t>Weighted-Average Grant-Date Fair Value, Vested | $ / shares</t>
        </is>
      </c>
      <c r="B31" s="11" t="n">
        <v>80.26000000000001</v>
      </c>
    </row>
    <row r="32">
      <c r="A32" s="4" t="inlineStr">
        <is>
          <t>Weighted-Average Grant-Date Fair Value, Forfeited | $ / shares</t>
        </is>
      </c>
      <c r="B32" s="11" t="n">
        <v>109.24</v>
      </c>
    </row>
    <row r="33">
      <c r="A33" s="4" t="inlineStr">
        <is>
          <t>Weighted-Average Grant-Date Fair Value, Ending Balance | $ / shares</t>
        </is>
      </c>
      <c r="B33" s="7" t="n">
        <v>109.41</v>
      </c>
    </row>
    <row r="34">
      <c r="A34" s="3" t="inlineStr">
        <is>
          <t>Share-based Compensation Arrangement by Share-based Payment Award, Options, Vested and Expected to Vest [Abstract]</t>
        </is>
      </c>
    </row>
    <row r="35">
      <c r="A35" s="4" t="inlineStr">
        <is>
          <t>Share-based Compensation Arrangement by Share-based Payment Award, Options, Vested and Expected to Vest, Outstanding, Number</t>
        </is>
      </c>
      <c r="B35" s="5" t="n">
        <v>816322</v>
      </c>
    </row>
    <row r="36">
      <c r="A36" s="4" t="inlineStr">
        <is>
          <t>Share-based Compensation Arrangement by Share-based Payment Award, Options, Vested and Expected to Vest, Outstanding, Weighted Average Exercise Price | $ / shares</t>
        </is>
      </c>
      <c r="B36" s="7" t="n">
        <v>11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103064</v>
      </c>
      <c r="C4" s="6" t="n">
        <v>103789</v>
      </c>
      <c r="D4" s="6" t="n">
        <v>351785</v>
      </c>
      <c r="E4" s="6" t="n">
        <v>361092</v>
      </c>
    </row>
    <row r="5">
      <c r="A5" s="4" t="inlineStr">
        <is>
          <t>Basic weighted-average number of shares outstanding</t>
        </is>
      </c>
      <c r="B5" s="5" t="n">
        <v>80182</v>
      </c>
      <c r="C5" s="5" t="n">
        <v>79176</v>
      </c>
      <c r="D5" s="5" t="n">
        <v>79981</v>
      </c>
      <c r="E5" s="5" t="n">
        <v>79207</v>
      </c>
    </row>
    <row r="6">
      <c r="A6" s="4" t="inlineStr">
        <is>
          <t>Dilutive common share equivalents</t>
        </is>
      </c>
      <c r="B6" s="5" t="n">
        <v>1667</v>
      </c>
      <c r="C6" s="5" t="n">
        <v>1374</v>
      </c>
      <c r="D6" s="5" t="n">
        <v>1791</v>
      </c>
      <c r="E6" s="5" t="n">
        <v>1405</v>
      </c>
    </row>
    <row r="7">
      <c r="A7" s="4" t="inlineStr">
        <is>
          <t>Diluted weighted-average number of shares outstanding</t>
        </is>
      </c>
      <c r="B7" s="5" t="n">
        <v>81849</v>
      </c>
      <c r="C7" s="5" t="n">
        <v>80550</v>
      </c>
      <c r="D7" s="5" t="n">
        <v>81772</v>
      </c>
      <c r="E7" s="5" t="n">
        <v>80612</v>
      </c>
    </row>
    <row r="8">
      <c r="A8" s="4" t="inlineStr">
        <is>
          <t>Basic earnings per share</t>
        </is>
      </c>
      <c r="B8" s="7" t="n">
        <v>1.29</v>
      </c>
      <c r="C8" s="7" t="n">
        <v>1.31</v>
      </c>
      <c r="D8" s="7" t="n">
        <v>4.4</v>
      </c>
      <c r="E8" s="7" t="n">
        <v>4.56</v>
      </c>
    </row>
    <row r="9">
      <c r="A9" s="4" t="inlineStr">
        <is>
          <t>Diluted earnings per share</t>
        </is>
      </c>
      <c r="B9" s="7" t="n">
        <v>1.26</v>
      </c>
      <c r="C9" s="7" t="n">
        <v>1.29</v>
      </c>
      <c r="D9" s="7" t="n">
        <v>4.3</v>
      </c>
      <c r="E9" s="7" t="n">
        <v>4.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arnings per Share (Textuals) (Details) - shares</t>
        </is>
      </c>
      <c r="B1" s="2" t="inlineStr">
        <is>
          <t>3 Months Ended</t>
        </is>
      </c>
      <c r="C1" s="2" t="inlineStr">
        <is>
          <t>9 Months Ended</t>
        </is>
      </c>
    </row>
    <row r="2">
      <c r="B2" s="2" t="inlineStr">
        <is>
          <t>Sep. 30, 2020</t>
        </is>
      </c>
      <c r="C2" s="2" t="inlineStr">
        <is>
          <t>Sep. 30, 2021</t>
        </is>
      </c>
      <c r="D2" s="2" t="inlineStr">
        <is>
          <t>Sep. 30, 2020</t>
        </is>
      </c>
    </row>
    <row r="3">
      <c r="A3" s="3" t="inlineStr">
        <is>
          <t>Earnings Per Share [Abstract]</t>
        </is>
      </c>
    </row>
    <row r="4">
      <c r="A4" s="4" t="inlineStr">
        <is>
          <t>Antidilutive securities excluded from computation of Earnings per Share amount</t>
        </is>
      </c>
      <c r="B4" s="5" t="n">
        <v>391011</v>
      </c>
      <c r="C4" s="5" t="n">
        <v>2501</v>
      </c>
      <c r="D4" s="5" t="n">
        <v>51077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statutory income tax rate</t>
        </is>
      </c>
      <c r="D4" s="4" t="inlineStr">
        <is>
          <t>21.00%</t>
        </is>
      </c>
    </row>
    <row r="5">
      <c r="A5" s="4" t="inlineStr">
        <is>
          <t>Effective income tax rate</t>
        </is>
      </c>
      <c r="B5" s="4" t="inlineStr">
        <is>
          <t>25.30%</t>
        </is>
      </c>
      <c r="C5" s="4" t="inlineStr">
        <is>
          <t>23.30%</t>
        </is>
      </c>
      <c r="D5" s="4" t="inlineStr">
        <is>
          <t>24.30%</t>
        </is>
      </c>
      <c r="E5" s="4" t="inlineStr">
        <is>
          <t>24.8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hareholder Percent Ownership in Company</t>
        </is>
      </c>
      <c r="D4" s="4" t="inlineStr">
        <is>
          <t>10.00%</t>
        </is>
      </c>
    </row>
    <row r="5">
      <c r="A5" s="4" t="inlineStr">
        <is>
          <t>Revenue from related party transactions</t>
        </is>
      </c>
      <c r="B5" s="6" t="n">
        <v>1500</v>
      </c>
      <c r="C5" s="6" t="n">
        <v>1200</v>
      </c>
      <c r="D5" s="6" t="n">
        <v>4400</v>
      </c>
      <c r="E5" s="6" t="n">
        <v>3400</v>
      </c>
    </row>
    <row r="6">
      <c r="A6" s="4" t="inlineStr">
        <is>
          <t>Related party transactions expenses</t>
        </is>
      </c>
      <c r="B6" s="6" t="n">
        <v>500</v>
      </c>
      <c r="C6" s="6" t="n">
        <v>1200</v>
      </c>
      <c r="D6" s="6" t="n">
        <v>1300</v>
      </c>
      <c r="E6" s="6" t="n">
        <v>21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Capital and Regulatory Requirements (Details) $ in Thousands</t>
        </is>
      </c>
      <c r="B1" s="2" t="inlineStr">
        <is>
          <t>Sep. 30, 2021USD ($)</t>
        </is>
      </c>
    </row>
    <row r="2">
      <c r="A2" s="3" t="inlineStr">
        <is>
          <t>Net Capital and Regulatory Requirements [Line Items]</t>
        </is>
      </c>
    </row>
    <row r="3">
      <c r="A3" s="4" t="inlineStr">
        <is>
          <t>Broker-Dealer, Net Capital</t>
        </is>
      </c>
      <c r="B3" s="6" t="n">
        <v>133300</v>
      </c>
    </row>
    <row r="4">
      <c r="A4" s="4" t="inlineStr">
        <is>
          <t>Broker-Dealer, Excess Net Capital, Alternative Standard</t>
        </is>
      </c>
      <c r="B4" s="5" t="n">
        <v>119200</v>
      </c>
    </row>
    <row r="5">
      <c r="A5" s="4" t="inlineStr">
        <is>
          <t>Broker-Dealer, Minimum Net Capital Required, Broker-Dealer Subsidiary, Aggregate Indebtedness Standard</t>
        </is>
      </c>
      <c r="B5" s="5" t="n">
        <v>14100</v>
      </c>
    </row>
    <row r="6">
      <c r="A6" s="4" t="inlineStr">
        <is>
          <t>Waddell &amp; Reed Broker-Dealer</t>
        </is>
      </c>
    </row>
    <row r="7">
      <c r="A7" s="3" t="inlineStr">
        <is>
          <t>Net Capital and Regulatory Requirements [Line Items]</t>
        </is>
      </c>
    </row>
    <row r="8">
      <c r="A8" s="4" t="inlineStr">
        <is>
          <t>Broker-Dealer, Net Capital</t>
        </is>
      </c>
      <c r="B8" s="5" t="n">
        <v>8200</v>
      </c>
    </row>
    <row r="9">
      <c r="A9" s="4" t="inlineStr">
        <is>
          <t>Broker-Dealer, Excess Net Capital, Alternative Standard</t>
        </is>
      </c>
      <c r="B9" s="6" t="n">
        <v>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bsequent Events - Dividend Declared (Details) - Subsequent Event [Member] - $ / shares</t>
        </is>
      </c>
      <c r="B1" s="2" t="inlineStr">
        <is>
          <t>Nov. 29, 2021</t>
        </is>
      </c>
      <c r="C1" s="2" t="inlineStr">
        <is>
          <t>Nov. 11, 2021</t>
        </is>
      </c>
      <c r="D1" s="2" t="inlineStr">
        <is>
          <t>Oct. 28, 2021</t>
        </is>
      </c>
    </row>
    <row r="2">
      <c r="A2" s="3" t="inlineStr">
        <is>
          <t>Subsequent Event [Line Items]</t>
        </is>
      </c>
    </row>
    <row r="3">
      <c r="A3" s="4" t="inlineStr">
        <is>
          <t>Dividends Payable, Date Declared</t>
        </is>
      </c>
      <c r="D3" s="4" t="inlineStr">
        <is>
          <t>Oct. 28,
		2021</t>
        </is>
      </c>
    </row>
    <row r="4">
      <c r="A4" s="4" t="inlineStr">
        <is>
          <t>Dividends Payable, Amount Per Share</t>
        </is>
      </c>
      <c r="D4" s="7" t="n">
        <v>0.25</v>
      </c>
    </row>
    <row r="5">
      <c r="A5" s="4" t="inlineStr">
        <is>
          <t>Forecast [Member]</t>
        </is>
      </c>
    </row>
    <row r="6">
      <c r="A6" s="3" t="inlineStr">
        <is>
          <t>Subsequent Event [Line Items]</t>
        </is>
      </c>
    </row>
    <row r="7">
      <c r="A7" s="4" t="inlineStr">
        <is>
          <t>Dividends Payable, Date to be Paid</t>
        </is>
      </c>
      <c r="B7" s="4" t="inlineStr">
        <is>
          <t>Nov. 29,
		2021</t>
        </is>
      </c>
    </row>
    <row r="8">
      <c r="A8" s="4" t="inlineStr">
        <is>
          <t>Dividends Payable, Date of Record</t>
        </is>
      </c>
      <c r="C8" s="4" t="inlineStr">
        <is>
          <t>Nov. 11,
		202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s - Business Acquisitions (Details) - USD ($) $ in Thousands</t>
        </is>
      </c>
      <c r="B1" s="2" t="inlineStr">
        <is>
          <t>9 Months Ended</t>
        </is>
      </c>
    </row>
    <row r="2">
      <c r="B2" s="2" t="inlineStr">
        <is>
          <t>Sep. 30, 2021</t>
        </is>
      </c>
      <c r="C2" s="2" t="inlineStr">
        <is>
          <t>Sep. 30, 2020</t>
        </is>
      </c>
    </row>
    <row r="3">
      <c r="A3" s="3" t="inlineStr">
        <is>
          <t>Subsequent Event [Line Items]</t>
        </is>
      </c>
    </row>
    <row r="4">
      <c r="A4" s="4" t="inlineStr">
        <is>
          <t>Payments to Acquire Businesses, Net of Cash Acquired</t>
        </is>
      </c>
      <c r="B4" s="6" t="n">
        <v>241604</v>
      </c>
      <c r="C4" s="6" t="n">
        <v>18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51785</v>
      </c>
      <c r="C4" s="6" t="n">
        <v>361092</v>
      </c>
    </row>
    <row r="5">
      <c r="A5" s="3" t="inlineStr">
        <is>
          <t>Adjustments to reconcile net income to net cash provided by operating activities:</t>
        </is>
      </c>
    </row>
    <row r="6">
      <c r="A6" s="4" t="inlineStr">
        <is>
          <t>Depreciation and amortization</t>
        </is>
      </c>
      <c r="B6" s="5" t="n">
        <v>110612</v>
      </c>
      <c r="C6" s="5" t="n">
        <v>81082</v>
      </c>
    </row>
    <row r="7">
      <c r="A7" s="4" t="inlineStr">
        <is>
          <t>Amortization of intangible assets</t>
        </is>
      </c>
      <c r="B7" s="5" t="n">
        <v>58887</v>
      </c>
      <c r="C7" s="5" t="n">
        <v>50088</v>
      </c>
    </row>
    <row r="8">
      <c r="A8" s="4" t="inlineStr">
        <is>
          <t>Amortization of debt issuance costs</t>
        </is>
      </c>
      <c r="B8" s="5" t="n">
        <v>4242</v>
      </c>
      <c r="C8" s="5" t="n">
        <v>4040</v>
      </c>
    </row>
    <row r="9">
      <c r="A9" s="4" t="inlineStr">
        <is>
          <t>Share-based compensation</t>
        </is>
      </c>
      <c r="B9" s="5" t="n">
        <v>33963</v>
      </c>
      <c r="C9" s="5" t="n">
        <v>25818</v>
      </c>
    </row>
    <row r="10">
      <c r="A10" s="4" t="inlineStr">
        <is>
          <t>Provision for bad debts</t>
        </is>
      </c>
      <c r="B10" s="5" t="n">
        <v>6097</v>
      </c>
      <c r="C10" s="5" t="n">
        <v>4193</v>
      </c>
    </row>
    <row r="11">
      <c r="A11" s="4" t="inlineStr">
        <is>
          <t>Deferred income taxes</t>
        </is>
      </c>
      <c r="B11" s="5" t="n">
        <v>-377</v>
      </c>
      <c r="C11" s="5" t="n">
        <v>-316</v>
      </c>
    </row>
    <row r="12">
      <c r="A12" s="4" t="inlineStr">
        <is>
          <t>Loss on extinguishment of debt</t>
        </is>
      </c>
      <c r="B12" s="5" t="n">
        <v>24400</v>
      </c>
      <c r="C12" s="5" t="n">
        <v>0</v>
      </c>
    </row>
    <row r="13">
      <c r="A13" s="4" t="inlineStr">
        <is>
          <t>Loan forgiveness</t>
        </is>
      </c>
      <c r="B13" s="5" t="n">
        <v>98241</v>
      </c>
      <c r="C13" s="5" t="n">
        <v>84678</v>
      </c>
    </row>
    <row r="14">
      <c r="A14" s="4" t="inlineStr">
        <is>
          <t>Other</t>
        </is>
      </c>
      <c r="B14" s="5" t="n">
        <v>-6746</v>
      </c>
      <c r="C14" s="5" t="n">
        <v>-8860</v>
      </c>
    </row>
    <row r="15">
      <c r="A15" s="3" t="inlineStr">
        <is>
          <t>Changes in operating assets and liabilities:</t>
        </is>
      </c>
    </row>
    <row r="16">
      <c r="A16" s="4" t="inlineStr">
        <is>
          <t>Receivables from clients</t>
        </is>
      </c>
      <c r="B16" s="5" t="n">
        <v>-187330</v>
      </c>
      <c r="C16" s="5" t="n">
        <v>9571</v>
      </c>
    </row>
    <row r="17">
      <c r="A17" s="4" t="inlineStr">
        <is>
          <t>Receivables from product sponsors, broker-dealers and clearing organizations</t>
        </is>
      </c>
      <c r="B17" s="5" t="n">
        <v>-24058</v>
      </c>
      <c r="C17" s="5" t="n">
        <v>-27854</v>
      </c>
    </row>
    <row r="18">
      <c r="A18" s="4" t="inlineStr">
        <is>
          <t>Advisor loans</t>
        </is>
      </c>
      <c r="B18" s="5" t="n">
        <v>-363743</v>
      </c>
      <c r="C18" s="5" t="n">
        <v>-158382</v>
      </c>
    </row>
    <row r="19">
      <c r="A19" s="4" t="inlineStr">
        <is>
          <t>Receivables from others</t>
        </is>
      </c>
      <c r="B19" s="5" t="n">
        <v>-140222</v>
      </c>
      <c r="C19" s="5" t="n">
        <v>-11470</v>
      </c>
    </row>
    <row r="20">
      <c r="A20" s="4" t="inlineStr">
        <is>
          <t>Securities owned</t>
        </is>
      </c>
      <c r="B20" s="5" t="n">
        <v>-1881</v>
      </c>
      <c r="C20" s="5" t="n">
        <v>16883</v>
      </c>
    </row>
    <row r="21">
      <c r="A21" s="4" t="inlineStr">
        <is>
          <t>Securities borrowed</t>
        </is>
      </c>
      <c r="B21" s="5" t="n">
        <v>19912</v>
      </c>
      <c r="C21" s="5" t="n">
        <v>-5826</v>
      </c>
    </row>
    <row r="22">
      <c r="A22" s="4" t="inlineStr">
        <is>
          <t>Operating leases</t>
        </is>
      </c>
      <c r="B22" s="5" t="n">
        <v>-1778</v>
      </c>
      <c r="C22" s="5" t="n">
        <v>-1419</v>
      </c>
    </row>
    <row r="23">
      <c r="A23" s="4" t="inlineStr">
        <is>
          <t>Other assets</t>
        </is>
      </c>
      <c r="B23" s="5" t="n">
        <v>-89811</v>
      </c>
      <c r="C23" s="5" t="n">
        <v>-56990</v>
      </c>
    </row>
    <row r="24">
      <c r="A24" s="4" t="inlineStr">
        <is>
          <t>Drafts payable</t>
        </is>
      </c>
      <c r="B24" s="5" t="n">
        <v>12048</v>
      </c>
      <c r="C24" s="5" t="n">
        <v>-41720</v>
      </c>
    </row>
    <row r="25">
      <c r="A25" s="4" t="inlineStr">
        <is>
          <t>Payables to clients</t>
        </is>
      </c>
      <c r="B25" s="5" t="n">
        <v>63771</v>
      </c>
      <c r="C25" s="5" t="n">
        <v>94141</v>
      </c>
    </row>
    <row r="26">
      <c r="A26" s="4" t="inlineStr">
        <is>
          <t>Payables to broker-dealers and clearing organizations</t>
        </is>
      </c>
      <c r="B26" s="5" t="n">
        <v>58449</v>
      </c>
      <c r="C26" s="5" t="n">
        <v>-7597</v>
      </c>
    </row>
    <row r="27">
      <c r="A27" s="4" t="inlineStr">
        <is>
          <t>Accrued advisory and commission expenses payable</t>
        </is>
      </c>
      <c r="B27" s="5" t="n">
        <v>31831</v>
      </c>
      <c r="C27" s="5" t="n">
        <v>948</v>
      </c>
    </row>
    <row r="28">
      <c r="A28" s="4" t="inlineStr">
        <is>
          <t>Accounts payable and accrued liabilities</t>
        </is>
      </c>
      <c r="B28" s="5" t="n">
        <v>89895</v>
      </c>
      <c r="C28" s="5" t="n">
        <v>40064</v>
      </c>
    </row>
    <row r="29">
      <c r="A29" s="4" t="inlineStr">
        <is>
          <t>Income taxes receivable/payable</t>
        </is>
      </c>
      <c r="B29" s="5" t="n">
        <v>-20062</v>
      </c>
      <c r="C29" s="5" t="n">
        <v>-5510</v>
      </c>
    </row>
    <row r="30">
      <c r="A30" s="4" t="inlineStr">
        <is>
          <t>Unearned revenue</t>
        </is>
      </c>
      <c r="B30" s="5" t="n">
        <v>71581</v>
      </c>
      <c r="C30" s="5" t="n">
        <v>16852</v>
      </c>
    </row>
    <row r="31">
      <c r="A31" s="4" t="inlineStr">
        <is>
          <t>Securities sold, but not yet purchased</t>
        </is>
      </c>
      <c r="B31" s="5" t="n">
        <v>-36</v>
      </c>
      <c r="C31" s="5" t="n">
        <v>161</v>
      </c>
    </row>
    <row r="32">
      <c r="A32" s="4" t="inlineStr">
        <is>
          <t>Net cash provided by operating activities</t>
        </is>
      </c>
      <c r="B32" s="5" t="n">
        <v>199670</v>
      </c>
      <c r="C32" s="5" t="n">
        <v>463667</v>
      </c>
    </row>
    <row r="33">
      <c r="A33" s="3" t="inlineStr">
        <is>
          <t>CASH FLOWS FROM INVESTING ACTIVITIES:</t>
        </is>
      </c>
    </row>
    <row r="34">
      <c r="A34" s="4" t="inlineStr">
        <is>
          <t>Capital expenditures</t>
        </is>
      </c>
      <c r="B34" s="5" t="n">
        <v>-139962</v>
      </c>
      <c r="C34" s="5" t="n">
        <v>-111961</v>
      </c>
    </row>
    <row r="35">
      <c r="A35" s="4" t="inlineStr">
        <is>
          <t>Acquisitions, net of cash acquired</t>
        </is>
      </c>
      <c r="B35" s="5" t="n">
        <v>-241604</v>
      </c>
      <c r="C35" s="5" t="n">
        <v>-18899</v>
      </c>
    </row>
    <row r="36">
      <c r="A36" s="4" t="inlineStr">
        <is>
          <t>Purchase of securities classified as held-to-maturity</t>
        </is>
      </c>
      <c r="B36" s="5" t="n">
        <v>-1741</v>
      </c>
      <c r="C36" s="5" t="n">
        <v>-5082</v>
      </c>
    </row>
    <row r="37">
      <c r="A37" s="4" t="inlineStr">
        <is>
          <t>Proceeds from maturity of securities classified as held-to-maturity</t>
        </is>
      </c>
      <c r="B37" s="5" t="n">
        <v>3750</v>
      </c>
      <c r="C37" s="5" t="n">
        <v>3850</v>
      </c>
    </row>
    <row r="38">
      <c r="A38" s="4" t="inlineStr">
        <is>
          <t>Net cash used in investing activities</t>
        </is>
      </c>
      <c r="B38" s="5" t="n">
        <v>-379557</v>
      </c>
      <c r="C38" s="5" t="n">
        <v>-132092</v>
      </c>
    </row>
    <row r="39">
      <c r="A39" s="3" t="inlineStr">
        <is>
          <t>CASH FLOWS FROM FINANCING ACTIVITIES:</t>
        </is>
      </c>
    </row>
    <row r="40">
      <c r="A40" s="4" t="inlineStr">
        <is>
          <t>Proceeds from revolving credit facilities</t>
        </is>
      </c>
      <c r="B40" s="5" t="n">
        <v>695000</v>
      </c>
      <c r="C40" s="5" t="n">
        <v>1271000</v>
      </c>
    </row>
    <row r="41">
      <c r="A41" s="4" t="inlineStr">
        <is>
          <t>Repayments of revolving credit facilities</t>
        </is>
      </c>
      <c r="B41" s="5" t="n">
        <v>-695000</v>
      </c>
      <c r="C41" s="5" t="n">
        <v>-1316000</v>
      </c>
    </row>
    <row r="42">
      <c r="A42" s="4" t="inlineStr">
        <is>
          <t>Repayment of senior unsecured notes</t>
        </is>
      </c>
      <c r="B42" s="5" t="n">
        <v>-900000</v>
      </c>
      <c r="C42" s="5" t="n">
        <v>0</v>
      </c>
    </row>
    <row r="43">
      <c r="A43" s="4" t="inlineStr">
        <is>
          <t>Repayment of senior secured term loans</t>
        </is>
      </c>
      <c r="B43" s="5" t="n">
        <v>-8025</v>
      </c>
      <c r="C43" s="5" t="n">
        <v>-8025</v>
      </c>
    </row>
    <row r="44">
      <c r="A44" s="4" t="inlineStr">
        <is>
          <t>Proceeds from senior unsecured notes</t>
        </is>
      </c>
      <c r="B44" s="5" t="n">
        <v>1300000</v>
      </c>
      <c r="C44" s="5" t="n">
        <v>0</v>
      </c>
    </row>
    <row r="45">
      <c r="A45" s="4" t="inlineStr">
        <is>
          <t>Payments of debt issuance costs</t>
        </is>
      </c>
      <c r="B45" s="5" t="n">
        <v>-15929</v>
      </c>
      <c r="C45" s="5" t="n">
        <v>0</v>
      </c>
    </row>
    <row r="46">
      <c r="A46" s="4" t="inlineStr">
        <is>
          <t>Make-whole premium on redemption of senior unsecured notes</t>
        </is>
      </c>
      <c r="B46" s="5" t="n">
        <v>-25875</v>
      </c>
      <c r="C46" s="5" t="n">
        <v>0</v>
      </c>
    </row>
    <row r="47">
      <c r="A47" s="4" t="inlineStr">
        <is>
          <t>Payment of contingent consideration</t>
        </is>
      </c>
      <c r="B47" s="5" t="n">
        <v>-8941</v>
      </c>
      <c r="C47" s="5" t="n">
        <v>-10000</v>
      </c>
    </row>
    <row r="48">
      <c r="A48" s="4" t="inlineStr">
        <is>
          <t>Tax payments related to settlement of restricted stock units</t>
        </is>
      </c>
      <c r="B48" s="5" t="n">
        <v>-18905</v>
      </c>
      <c r="C48" s="5" t="n">
        <v>-8909</v>
      </c>
    </row>
    <row r="49">
      <c r="A49" s="4" t="inlineStr">
        <is>
          <t>Repurchase of common stock</t>
        </is>
      </c>
      <c r="B49" s="5" t="n">
        <v>-40005</v>
      </c>
      <c r="C49" s="5" t="n">
        <v>-150036</v>
      </c>
    </row>
    <row r="50">
      <c r="A50" s="4" t="inlineStr">
        <is>
          <t>Dividends on common stock</t>
        </is>
      </c>
      <c r="B50" s="5" t="n">
        <v>-60068</v>
      </c>
      <c r="C50" s="5" t="n">
        <v>-59267</v>
      </c>
    </row>
    <row r="51">
      <c r="A51" s="4" t="inlineStr">
        <is>
          <t>Proceeds from stock option exercises and other</t>
        </is>
      </c>
      <c r="B51" s="5" t="n">
        <v>34765</v>
      </c>
      <c r="C51" s="5" t="n">
        <v>22194</v>
      </c>
    </row>
    <row r="52">
      <c r="A52" s="4" t="inlineStr">
        <is>
          <t>Principal payment of finance leases and obligations</t>
        </is>
      </c>
      <c r="B52" s="5" t="n">
        <v>-1278</v>
      </c>
      <c r="C52" s="5" t="n">
        <v>-1095</v>
      </c>
    </row>
    <row r="53">
      <c r="A53" s="4" t="inlineStr">
        <is>
          <t>Net cash provided by (used in) financing activities</t>
        </is>
      </c>
      <c r="B53" s="5" t="n">
        <v>255739</v>
      </c>
      <c r="C53" s="5" t="n">
        <v>-260138</v>
      </c>
    </row>
    <row r="54">
      <c r="A54" s="4" t="inlineStr">
        <is>
          <t>NET INCREASE IN CASH, CASH EQUIVALENTS AND RESTRICTED CASH</t>
        </is>
      </c>
      <c r="B54" s="5" t="n">
        <v>75852</v>
      </c>
      <c r="C54" s="5" t="n">
        <v>71437</v>
      </c>
    </row>
    <row r="55">
      <c r="A55" s="4" t="inlineStr">
        <is>
          <t>CASH, CASH EQUIVALENTS AND RESTRICTED CASH — Beginning of period</t>
        </is>
      </c>
      <c r="B55" s="5" t="n">
        <v>1799034</v>
      </c>
      <c r="C55" s="5" t="n">
        <v>1471778</v>
      </c>
    </row>
    <row r="56">
      <c r="A56" s="4" t="inlineStr">
        <is>
          <t>CASH, CASH EQUIVALENTS AND RESTRICTED CASH — End of period</t>
        </is>
      </c>
      <c r="B56" s="5" t="n">
        <v>1874886</v>
      </c>
      <c r="C56" s="5" t="n">
        <v>1543215</v>
      </c>
    </row>
    <row r="57">
      <c r="A57" s="3" t="inlineStr">
        <is>
          <t>SUPPLEMENTAL DISCLOSURES OF CASH FLOW INFORMATION:</t>
        </is>
      </c>
    </row>
    <row r="58">
      <c r="A58" s="4" t="inlineStr">
        <is>
          <t>Interest paid</t>
        </is>
      </c>
      <c r="B58" s="5" t="n">
        <v>77672</v>
      </c>
      <c r="C58" s="5" t="n">
        <v>89719</v>
      </c>
    </row>
    <row r="59">
      <c r="A59" s="4" t="inlineStr">
        <is>
          <t>Income taxes paid</t>
        </is>
      </c>
      <c r="B59" s="5" t="n">
        <v>133425</v>
      </c>
      <c r="C59" s="5" t="n">
        <v>125110</v>
      </c>
    </row>
    <row r="60">
      <c r="A60" s="4" t="inlineStr">
        <is>
          <t>Cash paid for amounts included in the measurement of operating lease liabilities</t>
        </is>
      </c>
      <c r="B60" s="5" t="n">
        <v>16545</v>
      </c>
      <c r="C60" s="5" t="n">
        <v>16140</v>
      </c>
    </row>
    <row r="61">
      <c r="A61" s="4" t="inlineStr">
        <is>
          <t>Cash paid for amounts included in the measurement of finance lease liabilities</t>
        </is>
      </c>
      <c r="B61" s="5" t="n">
        <v>7520</v>
      </c>
      <c r="C61" s="5" t="n">
        <v>7412</v>
      </c>
    </row>
    <row r="62">
      <c r="A62" s="3" t="inlineStr">
        <is>
          <t>NONCASH DISCLOSURES:</t>
        </is>
      </c>
    </row>
    <row r="63">
      <c r="A63" s="4" t="inlineStr">
        <is>
          <t>Capital expenditures included in accounts payable and accrued liabilities</t>
        </is>
      </c>
      <c r="B63" s="5" t="n">
        <v>22727</v>
      </c>
      <c r="C63" s="5" t="n">
        <v>16466</v>
      </c>
    </row>
    <row r="64">
      <c r="A64" s="4" t="inlineStr">
        <is>
          <t>Lease asset obtained in exchange for operating lease liabilities</t>
        </is>
      </c>
      <c r="B64" s="6" t="n">
        <v>2448</v>
      </c>
      <c r="C64" s="6" t="n">
        <v>3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cash, cash equivalent and restricted cash reconciliation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977789</v>
      </c>
      <c r="C3" s="6" t="n">
        <v>808612</v>
      </c>
      <c r="D3" s="6" t="n">
        <v>800799</v>
      </c>
    </row>
    <row r="4">
      <c r="A4" s="4" t="inlineStr">
        <is>
          <t>Cash segregated under federal and other regulations</t>
        </is>
      </c>
      <c r="B4" s="5" t="n">
        <v>811716</v>
      </c>
      <c r="C4" s="5" t="n">
        <v>923158</v>
      </c>
      <c r="D4" s="5" t="n">
        <v>667121</v>
      </c>
    </row>
    <row r="5">
      <c r="A5" s="4" t="inlineStr">
        <is>
          <t>Restricted cash</t>
        </is>
      </c>
      <c r="B5" s="5" t="n">
        <v>85381</v>
      </c>
      <c r="C5" s="5" t="n">
        <v>67264</v>
      </c>
      <c r="D5" s="5" t="n">
        <v>75295</v>
      </c>
    </row>
    <row r="6">
      <c r="A6" s="4" t="inlineStr">
        <is>
          <t>Total cash, cash equivalents, and restricted cash shown in the statement of cash flows</t>
        </is>
      </c>
      <c r="B6" s="6" t="n">
        <v>1874886</v>
      </c>
      <c r="C6" s="6" t="n">
        <v>1799034</v>
      </c>
      <c r="D6" s="6" t="n">
        <v>1543215</v>
      </c>
      <c r="E6" s="6" t="n">
        <v>14717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the Company</t>
        </is>
      </c>
      <c r="B4" s="4" t="inlineStr">
        <is>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Through its custody and clearing platform, using both proprietary and third-party technology, the Company provides access to diversified financial products and services, enabling its advisors to offer objective financial advice and brokerage services to retail investors (their “clients”). The Company’s most significant, wholly owned subsidiaries are described below: • LPL Holdings, Inc. (“LPLH” or “Parent”), a Massachusetts holding corporation, is an intermediate holding company and directly or indirectly owns 100% of the issued and outstanding common stock of all of LPLFH’s indirect subsidiaries, including a captive insurance subsidiary (the “Captive Insurance Subsidiary”) that underwrites insurance for various legal and regulatory risks of the Company. • LPL Financial LLC (“LPL Financial”), with primary offices in San Diego, California; Fort Mill, South Carolina; Boston, Massachusetts; and Austin, Texas,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 Fortigent Holdings Company, Inc. and its subsidiaries provide solutions and consulting services to registered investment advisers (“RIAs”), banks and trust companies serving high-net-worth clients. • LPL Insurance Associates, Inc. operates as an insurance brokerage general agency that offers life and disability insurance products and services for LPL Financial advisors.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offers a trading and rebalancing platform to both the Company’s advisors and external clients. • PTC Holdings, Inc.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IRA”) custodial services for LPL Financial. Each member of PTCH’s Board of Directors meets the direct equity ownership interest requirements that are required by the Office of the Comptroller of the Currency (“OCC”). • LPL Employee Services, LLC is a holding company for Allen &amp; Company of Florida, LLC (“Allen &amp; Company”), an R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22:03Z</dcterms:created>
  <dcterms:modified xmlns:dcterms="http://purl.org/dc/terms/" xmlns:xsi="http://www.w3.org/2001/XMLSchema-instance" xsi:type="dcterms:W3CDTF">2021-11-02T21:22:03Z</dcterms:modified>
</cp:coreProperties>
</file>